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Acquisitions and Divestitur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Shareholders' and Members' Equi" sheetId="15" state="visible" r:id="rId15"/>
    <sheet xmlns:r="http://schemas.openxmlformats.org/officeDocument/2006/relationships" name="Temporary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il and Gas Properties (Tables)" sheetId="23" state="visible" r:id="rId23"/>
    <sheet xmlns:r="http://schemas.openxmlformats.org/officeDocument/2006/relationships" name="Acquisitions and Divestitures ("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Shareholders' and Members' Eq_2" sheetId="27" state="visible" r:id="rId27"/>
    <sheet xmlns:r="http://schemas.openxmlformats.org/officeDocument/2006/relationships" name="Temporary Equity (Tables)"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Business and Basis of Present_2" sheetId="31" state="visible" r:id="rId31"/>
    <sheet xmlns:r="http://schemas.openxmlformats.org/officeDocument/2006/relationships" name="Summary of Significant Accoun_3" sheetId="32" state="visible" r:id="rId32"/>
    <sheet xmlns:r="http://schemas.openxmlformats.org/officeDocument/2006/relationships" name="Oil and Gas Properties - Schedu" sheetId="33" state="visible" r:id="rId33"/>
    <sheet xmlns:r="http://schemas.openxmlformats.org/officeDocument/2006/relationships" name="Oil and Gas Properties - Narrat" sheetId="34" state="visible" r:id="rId34"/>
    <sheet xmlns:r="http://schemas.openxmlformats.org/officeDocument/2006/relationships" name="Acquisitions and Divestitures -" sheetId="35" state="visible" r:id="rId35"/>
    <sheet xmlns:r="http://schemas.openxmlformats.org/officeDocument/2006/relationships" name="Derivative Instruments - Narrat" sheetId="36" state="visible" r:id="rId36"/>
    <sheet xmlns:r="http://schemas.openxmlformats.org/officeDocument/2006/relationships" name="Derivative Instruments - Summar" sheetId="37" state="visible" r:id="rId37"/>
    <sheet xmlns:r="http://schemas.openxmlformats.org/officeDocument/2006/relationships" name="Derivative Instruments - Summ_2" sheetId="38" state="visible" r:id="rId38"/>
    <sheet xmlns:r="http://schemas.openxmlformats.org/officeDocument/2006/relationships" name="Derivative Instruments - Schedu" sheetId="39" state="visible" r:id="rId39"/>
    <sheet xmlns:r="http://schemas.openxmlformats.org/officeDocument/2006/relationships" name="Fair Value Measurements - Sched" sheetId="40" state="visible" r:id="rId40"/>
    <sheet xmlns:r="http://schemas.openxmlformats.org/officeDocument/2006/relationships" name="Long-Term Debt (Details)" sheetId="41" state="visible" r:id="rId41"/>
    <sheet xmlns:r="http://schemas.openxmlformats.org/officeDocument/2006/relationships" name="Shareholders' and Members' Eq_3" sheetId="42" state="visible" r:id="rId42"/>
    <sheet xmlns:r="http://schemas.openxmlformats.org/officeDocument/2006/relationships" name="Shareholders' and Members' Eq_4" sheetId="43" state="visible" r:id="rId43"/>
    <sheet xmlns:r="http://schemas.openxmlformats.org/officeDocument/2006/relationships" name="Temporary Equity (Details)" sheetId="44" state="visible" r:id="rId44"/>
    <sheet xmlns:r="http://schemas.openxmlformats.org/officeDocument/2006/relationships" name="Share-Based Compensation - Narr" sheetId="45" state="visible" r:id="rId45"/>
    <sheet xmlns:r="http://schemas.openxmlformats.org/officeDocument/2006/relationships" name="Share-Based Compensation - Summ" sheetId="46" state="visible" r:id="rId46"/>
    <sheet xmlns:r="http://schemas.openxmlformats.org/officeDocument/2006/relationships" name="Share-Based Compensation - Weig" sheetId="47" state="visible" r:id="rId47"/>
    <sheet xmlns:r="http://schemas.openxmlformats.org/officeDocument/2006/relationships" name="Share-Based Compensation - Sche" sheetId="48" state="visible" r:id="rId48"/>
    <sheet xmlns:r="http://schemas.openxmlformats.org/officeDocument/2006/relationships" name="Income Taxes (Details)" sheetId="49" state="visible" r:id="rId49"/>
    <sheet xmlns:r="http://schemas.openxmlformats.org/officeDocument/2006/relationships" name="Commitments and Contingencies_2" sheetId="50" state="visible" r:id="rId50"/>
    <sheet xmlns:r="http://schemas.openxmlformats.org/officeDocument/2006/relationships" name="Related Party Transactions Rela"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Brigham Minerals, Inc.</t>
  </si>
  <si>
    <t>Entity Central Index Key</t>
  </si>
  <si>
    <t>0001745797</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Class A Common Stock</t>
  </si>
  <si>
    <t>Entity Common Stock, Shares Outstanding</t>
  </si>
  <si>
    <t>Class B Common Stock</t>
  </si>
  <si>
    <t>Condensed Consolidated and Combined Balance Sheets - USD ($) $ in Thousands</t>
  </si>
  <si>
    <t>Dec. 31, 2018</t>
  </si>
  <si>
    <t>Current assets:</t>
  </si>
  <si>
    <t>Cash and cash equivalents</t>
  </si>
  <si>
    <t>Restricted cash</t>
  </si>
  <si>
    <t>Accounts receivable</t>
  </si>
  <si>
    <t>Prepaid expenses and other</t>
  </si>
  <si>
    <t>Short-term derivative assets</t>
  </si>
  <si>
    <t>Total current assets</t>
  </si>
  <si>
    <t>Non-current assets:</t>
  </si>
  <si>
    <t>Unevaluated property</t>
  </si>
  <si>
    <t>Evaluated property</t>
  </si>
  <si>
    <t>Less accumulated depreciation, depletion and amortization</t>
  </si>
  <si>
    <t>Total oil and gas properties, net</t>
  </si>
  <si>
    <t>Other property and equipment</t>
  </si>
  <si>
    <t>Less accumulated depreciation</t>
  </si>
  <si>
    <t>Other property and equipment—net</t>
  </si>
  <si>
    <t>Deferred tax asset</t>
  </si>
  <si>
    <t>Other assets, net</t>
  </si>
  <si>
    <t>Total assets</t>
  </si>
  <si>
    <t>Current liabilities:</t>
  </si>
  <si>
    <t>Accounts payable and accrued liabilities</t>
  </si>
  <si>
    <t>Current portion of debt</t>
  </si>
  <si>
    <t>Total current liabilities</t>
  </si>
  <si>
    <t>Long-term debt</t>
  </si>
  <si>
    <t>Deferred tax liability</t>
  </si>
  <si>
    <t>Other non-current liabilities</t>
  </si>
  <si>
    <t>Temporary equity (Note 9)</t>
  </si>
  <si>
    <t>Shareholders' equity:</t>
  </si>
  <si>
    <t>Shareholders' contributed capital</t>
  </si>
  <si>
    <t>Preferred stock, $0.01 par value; 50,000,000 authorized; no shares issued and outstanding</t>
  </si>
  <si>
    <t>Additional paid-in capital</t>
  </si>
  <si>
    <t>Accumulated earnings</t>
  </si>
  <si>
    <t>Total shareholders' equity attributable to Brigham Minerals, Inc. and members’ equity</t>
  </si>
  <si>
    <t>Total liabilities and shareholders' equity</t>
  </si>
  <si>
    <t>Common stock</t>
  </si>
  <si>
    <t>Condensed Consolidated and Combined Balance Sheets Condensed Consolidated and Combined Balance Sheets (Parenthetical)</t>
  </si>
  <si>
    <t>Sep. 30, 2019$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densed Consolidated and Combined Statement of Operations - USD ($) shares in Thousands, $ in Thousands</t>
  </si>
  <si>
    <t>3 Months Ended</t>
  </si>
  <si>
    <t>Sep. 30, 2018</t>
  </si>
  <si>
    <t>REVENUES</t>
  </si>
  <si>
    <t>Mineral and royalty revenues</t>
  </si>
  <si>
    <t>Lease bonus and other revenues</t>
  </si>
  <si>
    <t>Total revenues</t>
  </si>
  <si>
    <t>OPERATING EXPENSES</t>
  </si>
  <si>
    <t>Gathering, transportation and marketing</t>
  </si>
  <si>
    <t>Severance and ad valorem taxes</t>
  </si>
  <si>
    <t>Depreciation, depletion and amortization</t>
  </si>
  <si>
    <t>General and administrative</t>
  </si>
  <si>
    <t>Total operating expenses</t>
  </si>
  <si>
    <t>Income from operations</t>
  </si>
  <si>
    <t>Gain (loss) on derivative instruments, net</t>
  </si>
  <si>
    <t>Interest expense, net</t>
  </si>
  <si>
    <t>Loss on extinguishment of debt</t>
  </si>
  <si>
    <t>Gain on sale and distribution of equity securities</t>
  </si>
  <si>
    <t>Other income, net</t>
  </si>
  <si>
    <t>Income before income taxes</t>
  </si>
  <si>
    <t>Income tax expense</t>
  </si>
  <si>
    <t>NET INCOME</t>
  </si>
  <si>
    <t>Less: net income attributable to temporary equity</t>
  </si>
  <si>
    <t>Net income attributable to Brigham Minerals, Inc. shareholders</t>
  </si>
  <si>
    <t>NET INCOME PER COMMON SHARE</t>
  </si>
  <si>
    <t>Basic (in dollars per share)</t>
  </si>
  <si>
    <t>Diluted (in dollars per share)</t>
  </si>
  <si>
    <t>WEIGHTED AVERAGE COMMON SHARES OUTSTANDING</t>
  </si>
  <si>
    <t>Basic (in shares)</t>
  </si>
  <si>
    <t>Diluted (in shares)</t>
  </si>
  <si>
    <t>Predecessor</t>
  </si>
  <si>
    <t>Condensed Consolidated and Combined Statement of Comprehensive Income - USD ($) $ in Thousands</t>
  </si>
  <si>
    <t>Net income</t>
  </si>
  <si>
    <t>Other comprehensive income</t>
  </si>
  <si>
    <t>Unrealized gains (losses) on available for sale equity securities, net</t>
  </si>
  <si>
    <t>Reclassification of (gains)/losses on sale and distribution of available for sale equity securities</t>
  </si>
  <si>
    <t>Comprehensive income</t>
  </si>
  <si>
    <t>Comprehensive income attributable to temporary equity</t>
  </si>
  <si>
    <t>Comprehensive income attributable to shareholders</t>
  </si>
  <si>
    <t>Condensed Consolidated and Combined Statement of Changes in Shareholders' and Members' Equity - USD ($) $ in Thousands</t>
  </si>
  <si>
    <t>Total</t>
  </si>
  <si>
    <t>Members' Contributed Capital</t>
  </si>
  <si>
    <t>Additional Paid-In Capital</t>
  </si>
  <si>
    <t>Accumulated Other Comprehensive Income</t>
  </si>
  <si>
    <t>Retained Earnings</t>
  </si>
  <si>
    <t>Class A Common StockCommon Stock</t>
  </si>
  <si>
    <t>Class B Common StockCommon Stock</t>
  </si>
  <si>
    <t>Increase (Decrease) in Stockholders' Equity [Roll Forward]</t>
  </si>
  <si>
    <t>Beginning balance at Dec. 31, 2017</t>
  </si>
  <si>
    <t>Contributions</t>
  </si>
  <si>
    <t>Distributions</t>
  </si>
  <si>
    <t>Ending balance at Mar. 31, 2018</t>
  </si>
  <si>
    <t>Net income | Predecessor</t>
  </si>
  <si>
    <t>Net income attributable to shareholders</t>
  </si>
  <si>
    <t>Ending balance at Sep. 30, 2018</t>
  </si>
  <si>
    <t>Beginning balance at Mar. 31, 2018</t>
  </si>
  <si>
    <t>Ending balance at Jun. 30, 2018</t>
  </si>
  <si>
    <t>Issuance of common stock in IPO, net of offering cost</t>
  </si>
  <si>
    <t>Deferred tax liability arising from corporate reorganization</t>
  </si>
  <si>
    <t>Beginning balance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Apr. 16, 2019</t>
  </si>
  <si>
    <t>Ending balance (in shares) at Apr. 16, 2019</t>
  </si>
  <si>
    <t>Exchange of Units of Brigham Minerals Holdings, LLC for Class A Common Stock and Class B Common Stock</t>
  </si>
  <si>
    <t>Exchange of Units of Brigham Minerals Holdings, LLC for Class A Common Stock and Class B Common Stock (in shares)</t>
  </si>
  <si>
    <t>Issuance of common stock in IPO, net of offering cost (in shares)</t>
  </si>
  <si>
    <t>Deferred tax asset arising from the IPO</t>
  </si>
  <si>
    <t>Reclassification of non-controlling interests to temporary equity</t>
  </si>
  <si>
    <t>Share-based compensation expense</t>
  </si>
  <si>
    <t>Adjustment of temporary equity to redemption amount</t>
  </si>
  <si>
    <t>Ending balance at Jun. 30, 2019</t>
  </si>
  <si>
    <t>Ending balance (in shares) at Jun. 30, 2019</t>
  </si>
  <si>
    <t>Beginning balance at Apr. 16, 2019</t>
  </si>
  <si>
    <t>Beginning balance (in shares) at Apr. 16, 2019</t>
  </si>
  <si>
    <t>Beginning balance at Jun. 30, 2019</t>
  </si>
  <si>
    <t>Beginning balance (in shares) at Jun. 30, 2019</t>
  </si>
  <si>
    <t>Common stock ($0.33 per share)</t>
  </si>
  <si>
    <t>Dividend equivalent rights ($0.33 per share)</t>
  </si>
  <si>
    <t>Common stock, dividends (in dollars per share)</t>
  </si>
  <si>
    <t>Dividend equivalent rights, dividends (in dollars per share)</t>
  </si>
  <si>
    <t>Condensed Consolidated and Combined Statement of Cash Flows - USD ($) $ in Thousands</t>
  </si>
  <si>
    <t>Cash flows from operating activities</t>
  </si>
  <si>
    <t>Adjustments to reconcile net income to net cash provided by operating activities:</t>
  </si>
  <si>
    <t>Amortization of debt issue costs</t>
  </si>
  <si>
    <t>Deferred income taxes</t>
  </si>
  <si>
    <t>Loss on derivative instruments, net</t>
  </si>
  <si>
    <t>Gain on sale of equity securities</t>
  </si>
  <si>
    <t>Bad debt expense</t>
  </si>
  <si>
    <t>Changes in operating assets and liabilities:</t>
  </si>
  <si>
    <t>Increase in accounts receivable</t>
  </si>
  <si>
    <t>Decrease (increase) in other current assets</t>
  </si>
  <si>
    <t>Increase in accounts payable and accrued liabilities</t>
  </si>
  <si>
    <t>Increase in other long-term liabilities</t>
  </si>
  <si>
    <t>Net cash provided by operating activities</t>
  </si>
  <si>
    <t>Cash flows from investing activities</t>
  </si>
  <si>
    <t>Acquisitions of oil and gas properties</t>
  </si>
  <si>
    <t>Additions to other fixed assets</t>
  </si>
  <si>
    <t>Proceeds from sale of oil and gas properties, net</t>
  </si>
  <si>
    <t>Proceeds from sale of equity securities</t>
  </si>
  <si>
    <t>Changes in restricted cash held in escrow for acquisitions</t>
  </si>
  <si>
    <t>Net cash (used in) provided by investing activities</t>
  </si>
  <si>
    <t>Cash flows from financing activities</t>
  </si>
  <si>
    <t>Payments of short-term related party loan</t>
  </si>
  <si>
    <t>Borrowings of short-term related party loan</t>
  </si>
  <si>
    <t>Payments of short-term debt</t>
  </si>
  <si>
    <t>Payments of long-term debt</t>
  </si>
  <si>
    <t>Borrowings of long-term debt</t>
  </si>
  <si>
    <t>Payment of debt extinguishment fees</t>
  </si>
  <si>
    <t>Proceeds from issuance of Class A common stock sold in initial public offering, net of offering costs</t>
  </si>
  <si>
    <t>Capital contributions</t>
  </si>
  <si>
    <t>Dividends paid</t>
  </si>
  <si>
    <t>Distributions to holders of temporary equity</t>
  </si>
  <si>
    <t>Loan closing costs</t>
  </si>
  <si>
    <t>Net cash provided by (used in) financing activities</t>
  </si>
  <si>
    <t>(Decrease) increase in cash and cash equivalents</t>
  </si>
  <si>
    <t>Cash and cash equivalents, beginning of period</t>
  </si>
  <si>
    <t>Cash and cash equivalents, end of period</t>
  </si>
  <si>
    <t>Supplemental disclosure of non-cash activity:</t>
  </si>
  <si>
    <t>Equity securities distributed</t>
  </si>
  <si>
    <t>Accrued capital expenditures</t>
  </si>
  <si>
    <t>Capitalized share-based compensation expense</t>
  </si>
  <si>
    <t>Temporary equity cumulative adjustment to fair value</t>
  </si>
  <si>
    <t>Supplemental cash flow information:</t>
  </si>
  <si>
    <t>Cash interest payments</t>
  </si>
  <si>
    <t>Cash paid for taxes</t>
  </si>
  <si>
    <t>Business and Basis of Presentation</t>
  </si>
  <si>
    <t>Organization, Consolidation and Presentation of Financial Statements [Abstract]</t>
  </si>
  <si>
    <t>Business and Basis of Presentation Description of the Business Brigham Minerals, Inc. (together with its wholly owned subsidiaries, “Brigham Minerals” or the "Company") is a Delaware corporation formed in June 2018 to become a holding company. Brigham Minerals acquired an indirect interest in Brigham Resources, LLC (“Brigham Resources”), our predecessor,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Brigham Minerals' management and its other investors (collectively, the "Original Owners"). On November 20, 2018, Brigham Resources underwent a second series of restructuring transactions (the “November 2018 restructuring”). In the November 2018 restructuring, Brigham Resources became a wholly owned subsidiary of Brigham Minerals Holdings, LLC (“Brigham LLC”), which wa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Original Owners and Brigham Minerals in Brigham Resources, although their ownership became indirect through Brigham Equity Holdings and its wholly owned subsidiary, Brigham LLC. The July 2018 restructuring and the November 2018 restructuring are collectively referred to herein as, the "2018 corporate reorganizations." Brigham Resources wholly owns Brigham Minerals, LLC and Rearden Minerals, LLC (collectively, the “Minerals Subsidiaries”), which acquire and actively manage a portfolio of mineral and royalty interests. The Minerals Subsidiaries are Brigham Resources’ sole material assets. Brigham Resources also previously owned Brigham Resources Operating, LLC (“Brigham Operating”), an upstream oil and gas exploration and production business in the southern Delaware Basin of West Texas. In February 2017, Brigham Operating completed the sale of substantially all of its oil and natural gas properties to an unrelated third-party purchaser, following which Brigham Operating’s only material assets consisted of an ownership interest in Oryx Southern Delaware Holdings, LLC, an entity that operates a crude oil gathering system located in the southern Delaware Basin. Immediately prior to Brigham Minerals' initial public offering of shares of its Class A common stock, which was completed in April 2019 (the "IPO"), Brigham Resources distributed to its members or their affiliates 100% of the equity interests in Brigham Operating. Subsequent to the distribution, Brigham Resources no longer had any direct or indirect ownership interest in Brigham Operating. Unless otherwise indicated, the historical financial information relating to periods prior to our IPO reflects only the historical financial results of our predecessor, excluding the historical results and operations of Brigham Operating. Initial Public Offering In April 2019, Brigham Minerals completed the IPO of 16,675,000 shares of Class A common stock at a price to the public of $18.00 per share. This resulted in net proceeds of approximately $273.3 million , after deducting underwriting commissions and discounts and offering expenses. As a result of the IPO and the corporate restructuring described below, Brigham Minerals became a holding company whose sole material asset consists of a 43.3%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owned subsidiary, Brigham Resources. All of the interests in Brigham Operating were distributed, directly or indirectly, to the Original Owners prior to the consummation of the IPO. As a result, neither Brigham Minerals nor Brigham LLC owned any direct or indirect interest in Brigham Operating at the time of the IPO. In connection with the IPO, • all of the outstanding membership interests in Brigham LLC were converted into a single class of common units in Brigham LLC (the “Brigham LLC Units”); • Brigham Minerals issued shares of Class A common stock to certain of our Original Owners in exchange for incentive units in Brigham Equity Holdings; • Brigham Equity Holdings distributed all of its equity interests in Brigham LLC, other than its interests in Brigham LLC attributable to certain unvested incentive units in Brigham Equity Holdings, to the Original Owners and Brigham Minerals (which resulted in the ownership in Brigham LLC of our Original Owners with respect to unvested incentive units remaining consolidated in Brigham Equity Holdings); • Brigham Minerals issued 16,675,000 shares of Class A common stock, including the Underwriters' overallotment, to purchasers in the IPO in exchange for the cash proceeds of the IPO; • each holder of Brigham LLC Units following the restructuring (a “Brigham Unit Holder”), other than Brigham Minerals and its subsidiaries, received a number of shares of Class B common stock equal to the number of Brigham LLC Units held by such Brigham Unit Holder following the IPO; and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fter the transactions discussed above and after the IPO, • the Original Owners own all of Brigham Minerals' Class B common stock, representing 56.7% of Brigham Minerals' capital stock; • the Original Owners own 5,322,198 shares, or 24.2% , of Brigham Minerals' Class A common stock, representing 10.5% of Brigham Minerals' capital stock; • investors in the IPO own 16,675,000 shares, or 75.8% , of Brigham Minerals' Class A common stock, representing 32.8% of Brigham Minerals' capital stock; • Brigham Minerals owns an approximate 43.3% interest in Brigham LLC; and • the Original Owners own directly an approximate 56.7% interest in Brigham LLC (in addition to the 10.5% interest in Brigham LLC the Original Owners own indirectly through their ownership of shares of Brigham Minerals' Class A common stock). Following the IPO, and prior to September 30, 2019 , Brigham Resources: • fully repaid the $200.0 million outstanding balance under the Owl Rock credit facility (as defined below) on May 7, 2019; • wrote-off $4.0 million of capitalized debt issuance cost and incurred $2.1 million in prepayment fees and $0.8 million in accrued legal fees resulting in a loss on extinguishment of debt of approximately $6.9 million in its statement of operations; • applied capitalized issuance cost of $8.7 million as a reduction of additional paid-in-capital of which $3.6 million was incurred in 2018 and $5.1 million was incurred in 2019; • recognized a charge for share-based compensation cost of approximately $8.2 million related to the estimated fair value of the Incentive Units (as defined below), restricted stock awards (“RSAs”), restricted stock units subject to time-based vesting (“RSUs”) and restricted stock units subject to performance-based vesting (“PSUs”), net of $2.4 million of capitalized share-based compensation expense, all of which was non-cash. In addition, as the vesting conditions of the Incentive Units, RSAs, RSUs and PSUs are satisfied, Brigham Minerals will recognize additional non-cash charges for share-based compensation cost of approximately $21.3 million , a portion of which will be capitalized; • entered into a credit agreement on May 16, 2019 with a banking syndicate, including Wells Fargo Bank, N.A., as administrative agent for a new revolving credit facility (as defined below) with a borrowing base of $135.0 million and outstanding balance of $45.0 million as of September 30, 2019 ; and • received a full refund of the cash collateral related to the existing WTI fixed price swap contracts, which was $1.6 million as of May 2019, upon entering into the new revolving credit facility. On November 7, 2019 , the borrowing base on our new revolving credit facility was increased to $150.0 million . See "Note 7- Long-Term Debt" and "Note 14 - Subsequent Events" to the condensed consolidated and combined financial statements of Brigham Minerals included elsewhere in this Quarterly Report for further discussion. Basis of Presentation Subsequent to the July 2018 restructuring and prior to the IPO, Brigham Minerals used the equity method of accounting for its investment in Brigham Resources, its predecessor, because its 16.5% ownership in Brigham Resources provided Brigham Minerals with significant influence, but not with a controlling financial interest or the ability to direct the most significant activities of Brigham Resources. Upon the completion of the IPO, Brigham Minerals indirectly owned an approximate 43.3% interest of Brigham Resources and 100% of the voting rights and consolidates the results of operations of Brigham Resources. Accordingly, the accompanying unaudited condensed consolidated and combined financial statements and related notes of Brigham Minerals for periods prior to the IPO, including the 2018 amounts presented, have been retrospectively recast to include the historical results and operations of Brigham Resources at historical carrying values. All intercompany transactions between Brigham Minerals and Brigham Resources have been eliminated. The accompanying unaudited consolidated condensed and combined interim financial statements of Brigham Minerals have been prepared in accordance with accounting principles generally accepted in the United States of America (“GAAP”), except that, in accordance with the instructions to Form 10-Q, they do not include all of the notes required for financial statements prepared in conformity with U.S. GAAP. Accordingly, the accompanying unaudited interim financial statements should be read in conjunction with our audited financial statements included in the registration statement on Form S-1, as amended, filed with the Securities and Exchange Commission (the “SEC”) and declared effective on April 17, 2019 (the "IPO registration statement"). The unaudited interim financial statements reflect all normal recurring adjustments that, in the opinion of management, are necessary for a fair representation. The results of operations for the three and nine months ended September 30, 2019 are not necessarily indicative of the results to be expected for the entire fiscal year ending December 31, 2019 . Unless otherwise indicated, the historical financial information relating to periods prior to our IPO reflects only the historical financial results of our predecessor, excluding the historical results and operations of Brigham Operating. Brigham Minerals operates in one segment: oil and natural gas exploration and production.</t>
  </si>
  <si>
    <t>Summary of Significant Accounting Policies</t>
  </si>
  <si>
    <t>Accounting Policies [Abstract]</t>
  </si>
  <si>
    <t>Summary of Significant Accounting Policies 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CG&amp;A”), an independent petroleum engineering firm. Quarterly reserve estimates are internally generated by our in-house engineering staff. Other items subject to significant estimates and assumptions include the carrying amount of oil and natural gas properties, valuation of derivative instruments, share-based compensation costs, and revenue accruals. Significant Accounting Policies Significant accounting policies are disclosed in Brigham Resources' audited consolidated financial statements and notes for the year ended December 31, 2018, presented in the IPO registration statement. There have been no changes in such policies or the application of such policies during the three and nine months ended September 30, 2019 , except as described below: Share-Based Compensation Brigham Minerals accounts for its share-based compensation including grants of the Incentive Units, restricted stock awards, time-based restricted stock units and performance-based stock units in the condensed consolidated and combined statements of operations based on their estimated fair values at grant date. Brigham Minerals recognizes expense on a straight-line basis over the vesting period of the respective grant, which is generally the requisite service period. Share-based compensation is included in general and administrative expenses in Brigham Minerals’ condensed consolidated and combined statements of operations included within this Quarterly Report. There was approximately $21.3 million of unamortized compensation expense relating to outstanding awards at September 30, 2019 , a portion of which will be capitalized. The unrecognized share-based compensation expense will be recognized on a straight-line basis over the remaining vesting periods of the awards. Brigham Minerals accounts for forfeitures as they occur. Earnings Per Share Brigham Minerals uses the “if-converted” method to determine the potential dilutive effect of its Class B common stock and the treasury stock method to determine the potential dilutive effect of outstanding Incentive Units, RSAs, RSUs, and PSUs.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n the date of our IPO, Brigham Minerals recognized a tax benefit of approximately $13.7 million , associated with the differences between the tax and book basis of the investment in Brigham Resources, LLC, as discussed in “Note 11 - Income Taxes”. Temporary Equity Brigham Minerals accounts for the Original Owners' 56.7% interest in Brigham LLC as temporary equity as a result of certain redemption rights held by the Original Owners as discussed in "Note 9 - Temporary Equity." As such, the Company adjusts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and combin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that the adoption of this update will have on our condensed consolidated and combined financial statements and related disclosures. In May 2014, the FASB issued ASU 2014-09, Revenue from Contracts with Customers. This ASU supersedes the revenue recognition requirements in Topic 605, Revenue Recognition,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The new standard becomes effective for us for the fiscal year ending on December 31, 2019 and interim periods within the fiscal year ending December 31, 2020. We intend to adopt the standard using the modified retrospective approach. We completed our review of revenue contracts covering our material revenue streams, designed to evaluate any potential changes in revenue recognition upon adoption of the new standard, and concluded that the implementation of the new standard will not have a material impact on our condensed consolidated and combined financial statements. We also evaluated the information technology and internal control changes that may be required to implement the new standard based on the results of our contract review process.</t>
  </si>
  <si>
    <t>Oil and Gas Properties</t>
  </si>
  <si>
    <t>Extractive Industries [Abstract]</t>
  </si>
  <si>
    <t>Oil and Gas Properties Brigham Mineral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as of the dates shown consisted of the following: (In thousands) September 30, 2019 December 31, 2018 Oil and gas properties, at cost, using the full cost method of accounting: Unevaluated property $ 276,888 $ 228,151 Evaluated property 423,884 289,851 Total oil and gas properties, at cost 700,772 518,002 Less accumulated depreciation, depletion, and amortization (49,488 ) (27,628 ) Total oil and gas properties, net $ 651,284 $ 490,374 Capitalized costs are depleted on a unit of production basis based on proved oil and natural gas reserves. Depletion expense was $8.3 million and $3.7 million for the three months ended September 30, 2019 and 2018 , respectively, and $19.9 million and $9.1 million for the nine months ended September 30, 2019 and 2018 , respectively. Average depletion of proved properties was $11.49 per Boe and $10.17 per Boe for the three months ended September 30, 2019 and 2018 , respectively, and $10.91 per Boe and $9.18 per Boe for the nine months ended September 30, 2019 and 2018 , respectively. The costs associated with unevaluated properties primarily consist of acquisition costs and capitalized general and administrative costs. Brigham Mineral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general corporate overhead or similar activities. Capitalized costs were $2.3 million and $0.6 million for the three months ended September 30, 2019 and 2018 , respectively, and $5.0 million and $2.0 million for the nine months ended September 30, 2019 and 2018 , respectively.</t>
  </si>
  <si>
    <t>Acquisitions and Divestitures</t>
  </si>
  <si>
    <t>Business Combinations [Abstract]</t>
  </si>
  <si>
    <t>Acquisitions and Divestitures During the nine months ended September 30, 2019 and 2018 ,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borrowings under its Owl Rock credit facility, the new revolving credit facility and proceeds from the IPO. Assets Acquired Cash Consideration Paid (In thousands) Evaluated Unevaluated Quarter Ended March 31, 2019 $ 27,929 $ 13,403 $ 41,332 Quarter Ended June 30, 2019 25,050 14,925 39,975 Quarter Ended September 30, 2019 63,787 35,251 99,038 Total Acquired $ 116,766 $ 63,579 $ 180,345 Assets Acquired Cash Consideration Paid (In thousands) Evaluated Unevaluated Quarter Ended March 31, 2018 $ 14,132 $ 11,462 $ 25,594 Quarter Ended June 30, 2018 44,706 34,711 79,417 Quarter Ended September 30, 2018 39,099 19,873 58,972 Total Acquired $ 97,937 $ 66,046 $ 163,983</t>
  </si>
  <si>
    <t>Derivative Instruments</t>
  </si>
  <si>
    <t>Derivative Instruments and Hedging Activities Disclosure [Abstract]</t>
  </si>
  <si>
    <t>Derivative Instruments Brigham Minerals periodically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Minerals does not enter into derivative instruments for speculative or trading purposes. Because the counterparties to Brigham Minerals derivative instruments have investment grade credit ratings, Brigham Minerals believes it does not have significant credit risk and accordingly does not currently require its counterparties to post collateral to support the net asset positions of its derivative instruments as of September 30, 2019 . Although Brigham Minerals does not currently anticipate nonperformance from its counterparties, it continually monitors the credit ratings of its counterparties. Concurrent with the termination of its prior revolving credit facility in July 2018, Brigham Resources posted cash collateral of $1.4 million for its existing WTI fixed price swap contracts. The cash collateral was $1.6 million in May 2019 prior to the termination of the Owl Rock credit facility and was returned to Brigham Resources upon entering into the new revolving credit facility, as discussed in "Note 1 - Business and Basis of Presentation." As of September 30, 2019 , Brigham Minerals had certain WTI fixed price swap contracts based on the NYMEX futures index. The fair values, notional quantities and weighted-average swap prices of these contracts as of September 30, 2019 , are summarized in the table below. Description &amp; Production Period Volume Weighted Fair Value Asset/(Liability) (Bbl) ($/Bbl) (In thousands) Crude Oil Swaps: October 2019 — December 2019 15,000 $ 63.61 $ 146 Brigham Minerals' derivative instruments are subject to master netting arrangements and are presented on a net basis in its condensed consolidated and combined balance sheets. The following table summarizes the location and fair value of its derivative instruments as of September 30, 2019 and December 31, 2018 (in thousands): Derivative Instruments Balance Sheet Classification Gross Amount Less Group Net Amount As of September 30, 2019 Derivative assets: Commodity swaps Current derivative assets $ 146 $ — $ 146 As of December 31, 2018 Derivative assets: Commodity swaps Current derivative assets $ 1,057 $ — $ 1,057 The following table summarizes Brigham Minerals' gain (loss) on derivative instruments, net on its condensed consolidated and combined statement of operations for the three and nine months ended September 30, 2019 and 2018 (in thousands): Three Months Ended September 30, Nine Months Ended September 30, (In thousands) 2019 2018 2019 2018 Realized gain (loss) $ 119 $ (306 ) $ 356 $ (670 ) Unrealized gain (loss) (28 ) 26 (877 ) (524 ) Combined - realized/unrealized gain (loss) $ 91 $ (280 ) $ (521 ) $ (1,194 )</t>
  </si>
  <si>
    <t>Fair Value Measurements</t>
  </si>
  <si>
    <t>Fair Value Disclosures [Abstract]</t>
  </si>
  <si>
    <t>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Our financial assets and liabilities that were accounted for at fair value on a recurring basis at September 30, 2019 and December 31, 2018 are as follows: September 30, 2019 (In thousands) Level 1 Level 2 Level 3 Total Assets—commodity derivative instruments $ — $ 146 $ — $ 146 December 31, 2018 (In thousands) Level 1 Level 2 Level 3 Total Assets—commodity derivative instruments $ — $ 1,057 $ — $ 1,057 Our derivative instruments consist of WTI fixed price swaps carried at fair value as disclosed in "Note 5 - Derivative Instruments."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Minerals had no transfers into or out of Level 1 and no transfers into or out of Level 2 for the nine months ended September 30, 2019 and 2018 .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a risk-adjusted discount rates, and are classified within Level 3.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prior revolving credit facility, Owl Rock credit facility, and new revolving credit facility approximates fair value as interest rates on these instruments approximate current market rates. We categorized our long-term debt within Level 2 of the fair value hierarchy.</t>
  </si>
  <si>
    <t>Long-Term Debt</t>
  </si>
  <si>
    <t>Debt Disclosure [Abstract]</t>
  </si>
  <si>
    <t>Long-Term Debt Prior Revolving Credit Facility Prior to its termination on July 27, 2018, the Minerals Subsidiaries maintained a secured revolving credit facility with a syndicate of financial institutions (the "prior revolving credit facility”), which had been amended periodically. The prior revolving credit facility had a commitment of $150 million , and a borrowing base and outstanding borrowings of $70 million each as of July 27, 2018 . Brigham Minerals terminated the prior revolving credit facility on July 27, 2018 with proceeds from the Owl Rock credit facility (as defined below). Additionally, during the third quarter of 2018, Brigham Resources wrote off approximately $0.3 million of unamortized debt issuance costs that were related to the prior revolving credit facility. Owl Rock Credit Facility On July 27, 2018, the prior revolving credit facility was terminated in conjunction with the entry into a new credit facility (the “Owl Rock credit facility”) with Owl Rock Capital Corporation as administrative agent and collateral agent. Brigham Resources used the proceeds from the Owl Rock credit facility to repay the outstanding $70 million of principal under the prior revolving credit facility and to fund mineral and royalty acquisitions. The Owl Rock credit facility was subject to customary fees, guarantees of subsidiaries, restrictions and covenants, including certain restricted payments, and was collateralized by certain oil and natural gas properties of Brigham Resources. The Owl Rock credit facility provided for a $125 million initial term loan, a $75 million delayed draw term loan ("DDTL") and a $10 million revolving credit facility, bore interest at a rate per annum equal to, at Brigham Resources’ option, (a) the base rate plus 4.50% , or (b) the adjusted LIBOR rate for such interest period (subject to a 1.00% floor) plus 5.50% , matured on July 27, 2024 and required Brigham Resources to maintain compliance with certain financial and collateral coverage ratios. On May 7, 2019, the Owl Rock credit facility was terminated and paid off using the proceeds generated from the IPO. As a result of the debt repayment, Brigham Minerals recognized a loss on extinguishment of debt of $6.9 million , which consisted of a $4.0 million write-off of capitalized debt issuance costs, a $2.1 million prepayment fee and accrued legal fees of $0.8 million . New Revolving Credit Facility On May 16, 2019 (the “closing date”) Brigham Resources entered into a credit agreement with Wells Fargo Bank, N.A., as administrative agent for the various lenders from time to time party thereto, providing for a new revolving credit facility (our “new revolving credit facility”). Our new revolving credit facility is guaranteed by Brigham Resources’ domestic subsidiaries and is collateralized by a lien on substantially all of Brigham Resources and its domestic subsidiaries’ assets, including substantially all of their respective royalty and mineral properties. Availability under our new revolving credit facility is governed by a borrowing base, which is subject to redetermination on November 1, 2019, February 1, 2020, and semi-annually thereafter on May 1 and November 1 of each year, commencing with May 1, 2020.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As of September 30, 2019 , the borrowing base was $135.0 million and the outstanding balance under our new revolving credit facility was $45.0 million . Our new revolving credit facility bears interest at a rate per annum equal to, at our option, the adjusted base rate or the adjusted LIBOR rate plus an applicable margin. The applicable margin is based on utilization of our new revolving credit facility and ranges from (a) in the case of adjusted base rate loans, 0.750% to 1.750% and (b) in the case of adjusted LIBOR rate loans, 1.750% to 2.750% . Brigham Resources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new revolving credit facility in an amount ranging from 0.375% to 0.500% based on utilization of our new revolving credit facility. Our new revolving credit facility is subject to other customary fee, interest and expense reimbursement provisions. Our new revolving credit facility matures on May 16, 2024 . Loans drawn under our new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new revolving credit facility prior to maturity. Any excess exposure resulting from such permanent reduction or termination must be prepaid. Upon the occurrence of an event of default under our new revolving credit facility, the administrative agent acting at the direction of the lenders holding a majority of the aggregate commitments at such time may accelerate outstanding loans and terminate all commitments under our new revolving credit facility, provided that such acceleration and termination occurs automatically upon the occurrence of a bankruptcy or insolvency event of default. Our new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new revolving credit facility requires us to maintain (a) a current ratio of not less than 1.00 to 1.00 and (b) a ratio of total net funded debt to consolidated EBITDA of not more than 4.00 to 1.00. As of September 30, 2019 , we were in compliance with all covenants in accordance with our new revolving credit facility. On November 7, 2019 , the borrowing base on our new revolving credit facility was increased to $150.0 million . See "Note 14 - Subsequent Events" to the condensed consolidated and combined financial statements of Brigham Minerals included elsewhere in this Quarterly Report for further discussion.</t>
  </si>
  <si>
    <t>Shareholders' and Members' Equity</t>
  </si>
  <si>
    <t>Equity [Abstract]</t>
  </si>
  <si>
    <t>Equity</t>
  </si>
  <si>
    <t>Shareholders' and Members' Equity Class A Common Stock Brigham Minerals has approximately 22.0 million shares of its Class A common stock outstanding as of September 30, 2019 .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s approximately 28.8 million shares of its Class B common stock outstanding as of September 30, 2019 .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generally do not have any right to receive dividends or distributions upon a liquidation or winding up of Brigham Minerals.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Brigham LLC Units), and the treasury stock method to determine the potential dilutive effect of vesting of its outstanding RSAs, RSUs, PSUs and unvested Incentive Units. Brigham Minerals does not use the two-class method because the Class B common stock and the unvested share-based awards are nonparticipating securities. For the three and nine months ended September 30, 2019 , the Incentive Units and shares of Class B common stock were not recognized in dilutive EPS calculations as the effect would have been antidilutive. For the nine months ended September 30, 2019 , the RSAs were not recognized in dilutive EPS calculations as the effect would have been antidilutive. There were no shares of Class A or Class B common stock outstanding for the three and nine months ended September 30, 2018 , therefore no earnings per share information has been presented for those periods. For the nine months ended September 30, 2019 , Brigham Minerals' EPS calculation includes only its share of net income for the period subsequent to the IPO, and omits income or loss prior to the IPO. In addition, the basic weighted average shares outstanding calculation is based on the actual days in which the shares were outstanding from the IPO through September 30, 2019 . The following table reflects the allocation of net income (loss) to common stockholders and EPS computations for the period indicated based on a weighted average number of common stock outstanding for the period: Three Months Ended September 30, Nine Months Ended September 30, (In thousands, except per share data) 2019 2018 2019 2018 Basic EPS Numerator: Basic net income attributable to Brigham Minerals, Inc. shareholders $ 3,146 $ — $ 1,824 $ — Less: net income attributable to Brigham Minerals, Inc. shareholders pre-IPO — — (848 ) — Basic net income attributable to Brigham Minerals, Inc. shareholders post-IPO $ 3,146 $ — $ 976 $ — Denominator: Basic weighted average shares outstanding 21,838 — 13,299 — Basic EPS attributable to Brigham Minerals, Inc. shareholders $ 0.14 $ — $ 0.07 $ — Diluted EPS Numerator: Basic net income attributable to Brigham Minerals, Inc. shareholders post-IPO 3,146 — 976 — Effect of time-based restricted stock awards — — — — Diluted net income attributable to Brigham Minerals, Inc. shareholders $ 3,146 $ — $ 976 $ — Denominator: Basic weighted average shares outstanding 21,838 — 13,299 — Effect of dilutive securities: Time-based restricted stock awards 88 — 47 — Diluted weighted average shares outstanding 21,926 — 13,346 — Diluted EPS attributable to Brigham Minerals, Inc. shareholders $ 0.14 $ — $ 0.07 $ — As of September 30, 2019 , there were 753,546 shares related to PSUs (based on target), that could vest in the future dependent on predetermined performance goals. These units were not included in the computation of EPS for the three and nine months ended September 30, 2019 , because the performance goals had not been met, assuming the end of the reporting period was the end of the contingency period.</t>
  </si>
  <si>
    <t>Temporary Equity</t>
  </si>
  <si>
    <t>Temporary Equity Disclosure [Abstract]</t>
  </si>
  <si>
    <t>Temporary Equity Temporary equity represents the Original Owners' 56.7% ownership of Brigham LLC. In addition, the Original Owners own all of our Class B common stock. Each share of Class B common stock does not have any economic rights but entitles its holder to one vote on all matters to be voted on by our stockholders, generally and a redemption right into Class A shares. As discussed in "Note 1- Business and Basis of Presentation," following the IPO: • Each holder of Brigham LLC Units following the restructuring, other than Brigham Minerals and its subsidiaries, received a number of shares of Class B common stock equal to the number of Brigham LLC Units held by such Brigham Unit Holder following the IPO;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nd • Under the Amended and Restated Limited Liability Company Agreement of Brigham LLC (the "Brigham LLC Agreement"), each Brigham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Unit Holder for, at its election, (x) one share of Class A common stock or (y) an equivalent amount of cash (the "Call Right"). The decision to make a cash payment upon a Brigham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Class B common stock is classified as temporary equity in the condensed consolidated and combined balance sheet as, pursuant to the Brigham LLC Agreement, the Redemption Rights of each Brigham Unit Holder for either shares of Class A common stock or an equivalent amount of cash is not solely within Brigham Minerals' control. This is due to the holders of the Class B common stock collectively owning a majority of the voting stock of the Company, which allows the holders of Class B common stock to elect the members of the board of directors of the Company, including those directors that determine whether to make a cash payment upon a Brigham Unit Holder's exercise of its Redemption Right. Temporary equity is recorded at the greater of the book value or redemption amount. From the date of the IPO through September 30, 2019 , the Company recorded adjustments to the value of temporary equity as presented in the table below: (In thousands) Temporary Equity Adjustments Balance - April 17, 2019 (1) $ 518,000 Net loss attribution post-IPO (2,941 ) Distribution of pre-IPO restricted cash to Original Owners (441 ) Adjustment of temporary equity to redemption amount (2) 97,344 Balance - June 30, 2019 $ 611,962 Net income attribution 3Q, 2019 $ 5,318 Distribution to non-controlling interest (9,497 ) Adjustment of temporary equity to redemption amount (3) (3,797 ) Balance - September 30, 2019 $ 603,986 (1) Based on 28,777,802 shares of Class B common stock outstanding and Class A share price of $18.00 at IPO date. (2) Based on 28,777,802 shares of Class B common stock outstanding and Class A share 10-day VWAP of $21.27 at June 28, 2019. (3) Based on 28,777,802 shares of Class B common stock outstanding and Class A share 10-day VWAP of $20.99 at September 30, 2019 .</t>
  </si>
  <si>
    <t>Share-Based Compensation</t>
  </si>
  <si>
    <t>Disclosure of Compensation Related Costs, Share-based Payments [Abstract]</t>
  </si>
  <si>
    <t>Stock-Based Compensation</t>
  </si>
  <si>
    <t>Share-Based Compensation LLC Incentive Units As part of the Second Amended and Restated Limited Liability Company Agreement of Brigham Resources, LLC dated May 8, 2015, Brigham Resources authorized 120,000 restricted incentive units for issuance to management, independent directors, employees, and consultants (such incentive units, as converted as described below, the "Incentive Units”). Brigham Resources granted Incentive Units in April 2013 and September 2015 and 2018. In connection with the 2018 corporate reorganizations and the corporate reorganization consummated in connection with Brigham Minerals' IPO (collectively with the 2018 corporate reorganizations, the "corporate reorganization"), these Incentive Units were converted into units in Brigham Equity Holdings, LLC ("Brigham Equity Holdings") with equivalent rights, responsibilities, and preferences. The Incentive Units are subject to vesting as follows: 20% of the Incentive Units were vested on the date of grant and 20% of the Incentive Units vest on each anniversary of the date of grant if the holder remains continuously employed by Brigham Resources or its affiliates through the applicable vesting date. In connection with our IPO, holders of Incentive Units that were vested at such time received one share of Brigham Minerals' Class B common stock and one Brigham LLC Unit for each vested Incentive Unit. Upon vesting of the Incentive Units following the IPO, holders of the Incentive Units will receive one share of Brigham Minerals' Class B common stock and one Brigham LLC Unit for each vested Incentive Unit. In connection with the completion of the IPO, Brigham LLC and Brigham Equity Holdings discontinued granting new Incentive Units; however Brigham Equity Holdings will continue to administer the existing awards that remain outstanding. As discussed in "Note 9 - Temporary Equity," participants may receive one share of Brigham Minerals' Class A common stock in exchange for one share of Class B common stock and one Brigham LLC Unit, or cash at the option of Brigham Minerals. Brigham Minerals accounts for the Incentive Units as compensation cost measured at the fair value of the award on the date of grant. No compensation expense was recognized prior to the IPO because the IPO was not considered probable. A summary of the Incentive Unit activity for the nine months ended September 30, 2019 is as follows: Incentive Units (In thousands) Number of Incentive Units Grant-date Fair Value Outstanding—January 1, 2019 3,272 $ 1.49 Vested (3,058 ) 0.88 Outstanding—September 30, 2019 215 $ 10.04 A summary of the Incentive Unit activity for the nine months ended September 30, 2018 is as follows: Incentive Units (In thousands) Number of Incentive Units Grant-date Fair Value Outstanding—January 1, 2018 2,918 $ 0.45 Granted 354 10.04 Vested — — Outstanding—September 30, 2018 3,272 $ 1.49 Brigham LLC used a third-party valuation specialist to assist management in its estimation of the grant-date fair value of the Incentive Units on the respective grant dates during 2013, 2015 and 2018. Brigham LLC used the Black-Scholes option pricing valuation model with the following weighted-average assumptions: Incentive Units 2018 Awards 2015 Awards 2013 Awards Expected volatility 28 % 33 % 40 % Expected dividend yield — — — Expected term (in years) 0.7 3.7 6.2 Risk-free interest rates 2.45 % 1.07 % 0.94 % Weighted-average grant date fair value per Incentive Unit $ 10.04 $ 0.03 $ 1.51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SAs, RSUs and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September 30, 2019 , 4,334,974 shares of Class A common stock remained available for future grants. Currently, all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RSAs are grants of shares of Class A common stock subject to a risk of forfeiture and restrictions on transferability. The share-based compensation expense of such RSAs was determined using the closing price of Class A common stock on April 23, 2019, the date of grant, of $21.25 . On April 23, 2019, 312,189 RSAs were granted and 152,742 RSAs vested immediately. The remaining unvested RSAs generally vest in one-third increments on each of April 23, 2020, 2021 and 2022 and are subject to restrictions on transfer and are generally subject to a risk of forfeiture if the award recipient ceases providing services to Brigham Minerals prior to the lapse of such restrictions. During the three and nine months ended September 30, 2019 , no RSAs were forfeited or converted. Brigham Minerals accounts for forfeitures as they occur. RSUs represent the right to receive shares of Class A common stock at the end of the vesting period in an amount equal to the number of RSUs that vest. The RSUs that have been granted generally vest in one-third increments on each of December 31, 2019, 2020 and 2021 and are subject to restrictions on transfer and are generally subject to a risk of forfeiture if the award recipient ceases providing services to Brigham Minerals prior to the date the award vests. The share-based compensation expense of such RSUs was determined using the closing price on April 23, 2019, the date of grant, of $21.25 applied to the total number of 598,891 RSUs granted. Brigham Minerals accounts for forfeitures as they occur. During the three and nine months ended September 30, 2019 , no RSUs were forfeited, converted or vested. PSUs represent the right to receive shares of Class A common stock on December 31, 2021. 753,546 PSUs (based on target) were granted on April 23, 2019. The terms and conditions of the PSUs allow for vesting of the awards ranging between 0% (or forfeiture) and 200% of target. The vesting level is calculated based on the actual total stockholder return achieved during the performance period including projected dividends.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Using the assumptions in the table below, Brigham Minerals estimated the fair value of PSUs at the date of grant to be $20.36 . Performance-Based Restricted Stock Units Expected dividend yield 8.1 % Risk-free interest rate 2.3 % Volatility 30.0 % The number of PSUs that will be earned is estimated quarterly and as of September 30, 2019 , we estimated that 379,107 PSUs will be earned. No PSUs were forfeited, converted or vested during the three and nine months ended September 30, 2019 . Share-Based Compensation Expense Share-based compensation expense is included in general and administrative expense in the Company's condensed consolidated and combined statement of operations included within this Quarterly Report. Share-based compensation cost recorded for each type of share-based compensation award, was as follows for the periods indicated: Three Months Ended September 30 Nine Months Ended September 30 (In thousands) 2019 2018 2019 2018 Incentive Units (1) (3) $ 559 $ — $ 2,726 $ — RSAs (2) (3) 285 — 3,741 — RSUs (3) 1,686 — 2,932 — PSUs (4) 622 — 1,258 — Capitalized share-based compensation (5) (1,415 ) — (2,425 ) — Total share-based compensation expense $ 1,737 $ — $ 8,232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three and nine months ended September 30, 2019 , Brigham Minerals capitalized $1.4 million and $2.4 million , respectively, of the share-based compensation to unevaluated property on its balance sheet. Future Share-Based Compensation Expense The following table reflects the future share-based compensation expense to be recorded for the share-based compensation awards that were outstanding at September 30, 2019 , a portion of which will be capitalized: (In thousands) Incentive Units RSAs RSUs PSUs Total 2019 $ 178 $ 285 $ 1,686 $ 723 $ 2,872 2020 712 1,129 4,217 2,869 $ 8,927 2021 712 1,129 3,891 2,868 $ 8,600 2022 533 350 — — $ 883 Total $ 2,135 $ 2,893 $ 9,794 $ 6,460 $ 21,282</t>
  </si>
  <si>
    <t>Income Taxes</t>
  </si>
  <si>
    <t>Income Tax Disclosure [Abstract]</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Resources, the Company’s predecessor, is a limited liability company that is not subject to U.S. federal income tax, but is subject to the Texas Margin Tax and state income taxes in Oklahoma, North Dakota, and Colorado. As part of the July 2018 restructuring,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July 2018 restructuring,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s subject to U.S. federal income tax. In April 2019, Brigham Minerals completed the IPO of 16,675,000 shares of Class A common stock at a price to the public of $18.00 per share. The tax implications of the July 2018 restructuring, initial public IPO and the tax impact of the Company's status as a taxable corporation subject to U.S. federal income tax have been reflected in the accompanying condensed consolidated and combined financial statements. On IPO date, a corresponding tax benefit of approximately $13.7 million was recorded associated with the differences between the tax and book basis of the investment in Brigham Resources, LLC. The offset of the deferred tax asset was recorded to additional paid-in capital. The effective combined U.S. federal and state income tax rate for the nine months ended September 30, 2019 was 7.9% . During the three and nine months ended September 30, 2019 , the Company recognized an income tax expense of $0.8 million and $1.1 million , respectively. During the three and nine months ended September 30, 2018 , the income tax expense recognized was $0.4 million and $0.5 million , respectively. Total income tax expense for the three and nine months ended September 30, 2019 differed from amounts computed by applying the U.S. federal statutory tax rate of 21% due to the impact of the temporary equity, net income attributable to Predecessor, state taxes (net of the anticipated federal benefit), and percentage depletion in excess of basis.</t>
  </si>
  <si>
    <t>Commitments and Contingencies</t>
  </si>
  <si>
    <t>Commitments and Contingencies Disclosure [Abstract]</t>
  </si>
  <si>
    <t>Commitments and Contingencies Commitments Brigham Minerals leases office space under operating leases. Rent expense for the three months ended September 30, 2019 and 2018 was $0.2 million and $0.1 million , respectively. Rent expense for the nine months ended September 30, 2019 and 2018 was $0.4 million and $0.2 million , respectively. Future minimum lease commitments under noncancelable operating leases at September 30, 2019 are presented below: (In thousands) Commitment Year 2019 $ 160 2020 970 2021 1,275 2022 1,312 2023 1,349 Thereafter 5,020 Total $ 10,086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September 30, 2019 and December 31, 2018 .</t>
  </si>
  <si>
    <t>Related Party Transactions</t>
  </si>
  <si>
    <t>Related Party Transactions [Abstract]</t>
  </si>
  <si>
    <t>Related-Party Transactions Brigham Land Management (“BLM”) occasionally provides us with land brokerage services. The services are provided at market prices and are periodically verified by third-party quotes. BLM is owned by Vince Brigham, an advisor to us and brother of Ben M. Brigham, our founder and Executive Chairman of our Board of Directors. For the nine months ended September 30, 2019 and 2018 , the amounts paid to BLM for land brokerage services were immaterial. At September 30, 2019 and December 31, 2018 , the liabilities recorded for services performed by BLM during the respective periods were immaterial. Brigham Exploration Company, partially owned by Ben M. Brigham, on occasion leases some of our acreage at market rates. In connection with such leases, we received $0.4 million for the nine months ended September 30, 2019 from Brigham Exploration. There were no payments received from Brigham Exploration Company in connection with such leases for the three months ended September 30, 2019 and for the three and nine months ended September 30, 2018 .</t>
  </si>
  <si>
    <t>Subsequent Events</t>
  </si>
  <si>
    <t>Subsequent Events [Abstract]</t>
  </si>
  <si>
    <t>Subsequent Events On November 7, 2019 , Brigham Minerals declared a dividend of $0.33 per Class A common stock payable on November 27, 2019 , to unitholders of record at the close of business on November 20, 2019 . On November 7, 2019 , the borrowing base on our new revolving credit facility was increased to $150.0 million .</t>
  </si>
  <si>
    <t>Summary of Significant Accounting Policies (Policies)</t>
  </si>
  <si>
    <t>Use of Estimates</t>
  </si>
  <si>
    <t>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reserve estimates are audited by Cawley, Gillespie &amp; Associates, Inc. (“CG&amp;A”), an independent petroleum engineering firm. Quarterly reserve estimates are internally generated by our in-house engineering staff. Other items subject to significant estimates and assumptions include the carrying amount of oil and natural gas properties, valuation of derivative instruments, share-based compensation costs, and revenue accruals.</t>
  </si>
  <si>
    <t>Share-Based Compensation Brigham Minerals accounts for its share-based compensation including grants of the Incentive Units, restricted stock awards, time-based restricted stock units and performance-based stock units in the condensed consolidated and combined statements of operations based on their estimated fair values at grant date. Brigham Minerals recognizes expense on a straight-line basis over the vesting period of the respective grant, which is generally the requisite service period. Share-based compensation is included in general and administrative expenses in Brigham Minerals’ condensed consolidated and combined statements of operations included within this Quarterly Report.</t>
  </si>
  <si>
    <t>Earnings Per Share</t>
  </si>
  <si>
    <t>Earnings Per Share Brigham Minerals uses the “if-converted” method to determine the potential dilutive effect of its Class B common stock and the treasury stock method to determine the potential dilutive effect of outstanding Incentive Units, RSAs, RSUs, and PSUs.</t>
  </si>
  <si>
    <t>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 xml:space="preserve">Temporary Equity Brigham Minerals accounts for the Original Owners' 56.7% interest in Brigham LLC as temporary equity as a result of certain redemption rights held by the Original Owners as discussed in "Note 9 - Temporary Equity." As such, the Company adjusts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t>
  </si>
  <si>
    <t>Recently Issued Accounting Standards</t>
  </si>
  <si>
    <t>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January 2017, the Financial Accounting Standards Board (“FASB”) issued Accounting Standards Update (“ASU”) 2017-01, Clarifying the Definition of a Business. This guidance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new standard becomes effective for us during the fiscal year ending December 31, 2019 and interim periods within the fiscal year ending December 31, 2020 and is required to be adopted using a prospective approach. Although early application is permitted, we have not adopted ASU 2017-01 early. The implementation of the new standard is not anticipated to have a material impact on the condensed consolidated and combined financial statements. In November 2016, the FASB issu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standard becomes effective for us during the fiscal year ended December 31, 2019 and interim periods within the fiscal year ending December 31, 2020 and is required to be adopted utilizing retrospective application. Although early application is permitted, we have not adopted ASU 2016-18 early.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0 and interim periods within the fiscal year ending December 31, 2021 and early adoption is permitted. We are currently evaluating the impact that the adoption of this update will have on our condensed consolidated and combined financial statements and related disclosures. In May 2014, the FASB issued ASU 2014-09, Revenue from Contracts with Customers. This ASU supersedes the revenue recognition requirements in Topic 605, Revenue Recognition,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The new standard becomes effective for us for the fiscal year ending on December 31, 2019 and interim periods within the fiscal year ending December 31, 2020. We intend to adopt the standard using the modified retrospective approach. We completed our review of revenue contracts covering our material revenue streams, designed to evaluate any potential changes in revenue recognition upon adoption of the new standard, and concluded that the implementation of the new standard will not have a material impact on our condensed consolidated and combined financial statements. We also evaluated the information technology and internal control changes that may be required to implement the new standard based on the results of our contract review process.</t>
  </si>
  <si>
    <t>Oil and Gas Properties (Tables)</t>
  </si>
  <si>
    <t>Schedule of Oil and Gas Properties</t>
  </si>
  <si>
    <t>Oil and gas properties as of the dates shown consisted of the following: (In thousands) September 30, 2019 December 31, 2018 Oil and gas properties, at cost, using the full cost method of accounting: Unevaluated property $ 276,888 $ 228,151 Evaluated property 423,884 289,851 Total oil and gas properties, at cost 700,772 518,002 Less accumulated depreciation, depletion, and amortization (49,488 ) (27,628 ) Total oil and gas properties, net $ 651,284 $ 490,374</t>
  </si>
  <si>
    <t>Acquisitions and Divestitures (Tables)</t>
  </si>
  <si>
    <t>Schedule of Asset Acquisitions</t>
  </si>
  <si>
    <t>During the nine months ended September 30, 2019 and 2018 ,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borrowings under its Owl Rock credit facility, the new revolving credit facility and proceeds from the IPO. Assets Acquired Cash Consideration Paid (In thousands) Evaluated Unevaluated Quarter Ended March 31, 2019 $ 27,929 $ 13,403 $ 41,332 Quarter Ended June 30, 2019 25,050 14,925 39,975 Quarter Ended September 30, 2019 63,787 35,251 99,038 Total Acquired $ 116,766 $ 63,579 $ 180,345 Assets Acquired Cash Consideration Paid (In thousands) Evaluated Unevaluated Quarter Ended March 31, 2018 $ 14,132 $ 11,462 $ 25,594 Quarter Ended June 30, 2018 44,706 34,711 79,417 Quarter Ended September 30, 2018 39,099 19,873 58,972 Total Acquired $ 97,937 $ 66,046 $ 163,983</t>
  </si>
  <si>
    <t>Derivative Instruments (Tables)</t>
  </si>
  <si>
    <t>Schedule of Derivative Instruments</t>
  </si>
  <si>
    <t>The following table summarizes Brigham Minerals' gain (loss) on derivative instruments, net on its condensed consolidated and combined statement of operations for the three and nine months ended September 30, 2019 and 2018 (in thousands): Three Months Ended September 30, Nine Months Ended September 30, (In thousands) 2019 2018 2019 2018 Realized gain (loss) $ 119 $ (306 ) $ 356 $ (670 ) Unrealized gain (loss) (28 ) 26 (877 ) (524 ) Combined - realized/unrealized gain (loss) $ 91 $ (280 ) $ (521 ) $ (1,194 ) The fair values, notional quantities and weighted-average swap prices of these contracts as of September 30, 2019 , are summarized in the table below. Description &amp; Production Period Volume Weighted Fair Value Asset/(Liability) (Bbl) ($/Bbl) (In thousands) Crude Oil Swaps: October 2019 — December 2019 15,000 $ 63.61 $ 146</t>
  </si>
  <si>
    <t>Offsetting Liabilities</t>
  </si>
  <si>
    <t>The following table summarizes the location and fair value of its derivative instruments as of September 30, 2019 and December 31, 2018 (in thousands): Derivative Instruments Balance Sheet Classification Gross Amount Less Group Net Amount As of September 30, 2019 Derivative assets: Commodity swaps Current derivative assets $ 146 $ — $ 146 As of December 31, 2018 Derivative assets: Commodity swaps Current derivative assets $ 1,057 $ — $ 1,057</t>
  </si>
  <si>
    <t>Fair Value Measurements (Tables)</t>
  </si>
  <si>
    <t>Schedule of Fair Value, Assets and Liabilities Measured on Recurring Basis</t>
  </si>
  <si>
    <t>Our financial assets and liabilities that were accounted for at fair value on a recurring basis at September 30, 2019 and December 31, 2018 are as follows: September 30, 2019 (In thousands) Level 1 Level 2 Level 3 Total Assets—commodity derivative instruments $ — $ 146 $ — $ 146 December 31, 2018 (In thousands) Level 1 Level 2 Level 3 Total Assets—commodity derivative instruments $ — $ 1,057 $ — $ 1,057</t>
  </si>
  <si>
    <t>Shareholders' and Members' Equity (Tables)</t>
  </si>
  <si>
    <t>Schedule of Earnings Per Share, Basic and Diluted</t>
  </si>
  <si>
    <t>The following table reflects the allocation of net income (loss) to common stockholders and EPS computations for the period indicated based on a weighted average number of common stock outstanding for the period: Three Months Ended September 30, Nine Months Ended September 30, (In thousands, except per share data) 2019 2018 2019 2018 Basic EPS Numerator: Basic net income attributable to Brigham Minerals, Inc. shareholders $ 3,146 $ — $ 1,824 $ — Less: net income attributable to Brigham Minerals, Inc. shareholders pre-IPO — — (848 ) — Basic net income attributable to Brigham Minerals, Inc. shareholders post-IPO $ 3,146 $ — $ 976 $ — Denominator: Basic weighted average shares outstanding 21,838 — 13,299 — Basic EPS attributable to Brigham Minerals, Inc. shareholders $ 0.14 $ — $ 0.07 $ — Diluted EPS Numerator: Basic net income attributable to Brigham Minerals, Inc. shareholders post-IPO 3,146 — 976 — Effect of time-based restricted stock awards — — — — Diluted net income attributable to Brigham Minerals, Inc. shareholders $ 3,146 $ — $ 976 $ — Denominator: Basic weighted average shares outstanding 21,838 — 13,299 — Effect of dilutive securities: Time-based restricted stock awards 88 — 47 — Diluted weighted average shares outstanding 21,926 — 13,346 — Diluted EPS attributable to Brigham Minerals, Inc. shareholders $ 0.14 $ — $ 0.07 $ —</t>
  </si>
  <si>
    <t>Temporary Equity (Tables)</t>
  </si>
  <si>
    <t>From the date of the IPO through September 30, 2019 , the Company recorded adjustments to the value of temporary equity as presented in the table below: (In thousands) Temporary Equity Adjustments Balance - April 17, 2019 (1) $ 518,000 Net loss attribution post-IPO (2,941 ) Distribution of pre-IPO restricted cash to Original Owners (441 ) Adjustment of temporary equity to redemption amount (2) 97,344 Balance - June 30, 2019 $ 611,962 Net income attribution 3Q, 2019 $ 5,318 Distribution to non-controlling interest (9,497 ) Adjustment of temporary equity to redemption amount (3) (3,797 ) Balance - September 30, 2019 $ 603,986 (1) Based on 28,777,802 shares of Class B common stock outstanding and Class A share price of $18.00 at IPO date. (2) Based on 28,777,802 shares of Class B common stock outstanding and Class A share 10-day VWAP of $21.27 at June 28, 2019. (3) Based on 28,777,802 shares of Class B common stock outstanding and Class A share 10-day VWAP of $20.99 at September 30, 2019 .</t>
  </si>
  <si>
    <t>Share-Based Compensation (Tables)</t>
  </si>
  <si>
    <t>Schedule of Restricted Incentive Unit Activity</t>
  </si>
  <si>
    <t>A summary of the Incentive Unit activity for the nine months ended September 30, 2019 is as follows: Incentive Units (In thousands) Number of Incentive Units Grant-date Fair Value Outstanding—January 1, 2019 3,272 $ 1.49 Vested (3,058 ) 0.88 Outstanding—September 30, 2019 215 $ 10.04 A summary of the Incentive Unit activity for the nine months ended September 30, 2018 is as follows: Incentive Units (In thousands) Number of Incentive Units Grant-date Fair Value Outstanding—January 1, 2018 2,918 $ 0.45 Granted 354 10.04 Vested — — Outstanding—September 30, 2018 3,272 $ 1.49</t>
  </si>
  <si>
    <t>Schedule of Share-based Payment Award, Stock Options, Valuation Assumptions</t>
  </si>
  <si>
    <t xml:space="preserve"> Performance-Based Restricted Stock Units Expected dividend yield 8.1 % Risk-free interest rate 2.3 % Volatility 30.0 % Brigham LLC used the Black-Scholes option pricing valuation model with the following weighted-average assumptions: Incentive Units 2018 Awards 2015 Awards 2013 Awards Expected volatility 28 % 33 % 40 % Expected dividend yield — — — Expected term (in years) 0.7 3.7 6.2 Risk-free interest rates 2.45 % 1.07 % 0.94 % Weighted-average grant date fair value per Incentive Unit $ 10.04 $ 0.03 $ 1.51</t>
  </si>
  <si>
    <t>Schedule of Share-Based Compensation Expense</t>
  </si>
  <si>
    <t>Share-based compensation cost recorded for each type of share-based compensation award, was as follows for the periods indicated: Three Months Ended September 30 Nine Months Ended September 30 (In thousands) 2019 2018 2019 2018 Incentive Units (1) (3) $ 559 $ — $ 2,726 $ — RSAs (2) (3) 285 — 3,741 — RSUs (3) 1,686 — 2,932 — PSUs (4) 622 — 1,258 — Capitalized share-based compensation (5) (1,415 ) — (2,425 ) — Total share-based compensation expense $ 1,737 $ — $ 8,232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three and nine months ended September 30, 2019 , Brigham Minerals capitalized $1.4 million and $2.4 million , respectively, of the share-based compensation to unevaluated property on its balance sheet. Future Share-Based Compensation Expense The following table reflects the future share-based compensation expense to be recorded for the share-based compensation awards that were outstanding at September 30, 2019 , a portion of which will be capitalized: (In thousands) Incentive Units RSAs RSUs PSUs Total 2019 $ 178 $ 285 $ 1,686 $ 723 $ 2,872 2020 712 1,129 4,217 2,869 $ 8,927 2021 712 1,129 3,891 2,868 $ 8,600 2022 533 350 — — $ 883 Total $ 2,135 $ 2,893 $ 9,794 $ 6,460 $ 21,282</t>
  </si>
  <si>
    <t>Commitments and Contingencies (Tables)</t>
  </si>
  <si>
    <t>Schedule of Future Minimum Lease Commitments</t>
  </si>
  <si>
    <t>Future minimum lease commitments under noncancelable operating leases at September 30, 2019 are presented below: (In thousands) Commitment Year 2019 $ 160 2020 970 2021 1,275 2022 1,312 2023 1,349 Thereafter 5,020 Total $ 10,086</t>
  </si>
  <si>
    <t>Business and Basis of Presentation (Details)</t>
  </si>
  <si>
    <t>May 07, 2019USD ($)</t>
  </si>
  <si>
    <t>Apr. 17, 2019$ / sharesshares</t>
  </si>
  <si>
    <t>Sep. 30, 2019USD ($)</t>
  </si>
  <si>
    <t>Sep. 30, 2018USD ($)</t>
  </si>
  <si>
    <t>Jun. 30, 2019USD ($)</t>
  </si>
  <si>
    <t>Sep. 30, 2019USD ($)segment</t>
  </si>
  <si>
    <t>Dec. 31, 2018USD ($)</t>
  </si>
  <si>
    <t>Nov. 07, 2019USD ($)</t>
  </si>
  <si>
    <t>May 31, 2019USD ($)</t>
  </si>
  <si>
    <t>Jul. 27, 2018USD ($)</t>
  </si>
  <si>
    <t>Jul. 16, 2018</t>
  </si>
  <si>
    <t>Schedule of Equity Method Investments [Line Items]</t>
  </si>
  <si>
    <t>Unamortized debt issuance costs written off</t>
  </si>
  <si>
    <t>Prepayment premium paid</t>
  </si>
  <si>
    <t>Capitalized issuance costs</t>
  </si>
  <si>
    <t>Stock compensation expense</t>
  </si>
  <si>
    <t>Employee Service Share-based Compensation, Allocation of Recognized Period Costs, Capitalized Amount</t>
  </si>
  <si>
    <t>Share based compensation expense</t>
  </si>
  <si>
    <t>Number of operating segments | segment</t>
  </si>
  <si>
    <t>Brigham LLC</t>
  </si>
  <si>
    <t>Ownership percentage by subsidiary</t>
  </si>
  <si>
    <t>43.30%</t>
  </si>
  <si>
    <t>Percentage of voting rights owned</t>
  </si>
  <si>
    <t>100.00%</t>
  </si>
  <si>
    <t>Brigham Resources, LLC</t>
  </si>
  <si>
    <t>Cash collateral posted for existing swap contracts</t>
  </si>
  <si>
    <t>Brigham Resources</t>
  </si>
  <si>
    <t>Equity method investment, ownership percentage</t>
  </si>
  <si>
    <t>16.50%</t>
  </si>
  <si>
    <t>Share price (in dollars per share) | $ / shares</t>
  </si>
  <si>
    <t>Initial Public Offering</t>
  </si>
  <si>
    <t>Consideration received</t>
  </si>
  <si>
    <t>Initial Public Offering | Class A Common Stock</t>
  </si>
  <si>
    <t>Sale of stock, number of shares issued (in shares) | shares</t>
  </si>
  <si>
    <t>Term Loan Facility</t>
  </si>
  <si>
    <t>Long-term line of credit</t>
  </si>
  <si>
    <t>Legal fees paid</t>
  </si>
  <si>
    <t>Line of credit, borrowing base</t>
  </si>
  <si>
    <t>New Revolving Credit Facility | Brigham Resources, LLC</t>
  </si>
  <si>
    <t>Line of credit facility available</t>
  </si>
  <si>
    <t>Existing Owners of Brigham Minerals</t>
  </si>
  <si>
    <t>Sale of stock, ownership percentage</t>
  </si>
  <si>
    <t>10.50%</t>
  </si>
  <si>
    <t>Existing Owners of Brigham Minerals | Class A Common Stock</t>
  </si>
  <si>
    <t>24.20%</t>
  </si>
  <si>
    <t>Number of shares owned (in shares) | shares</t>
  </si>
  <si>
    <t>Existing Owners of Brigham Minerals | Class B Common Stock</t>
  </si>
  <si>
    <t>56.70%</t>
  </si>
  <si>
    <t>Investors in Offering</t>
  </si>
  <si>
    <t>32.80%</t>
  </si>
  <si>
    <t>Investors in Offering | Class A Common Stock</t>
  </si>
  <si>
    <t>75.80%</t>
  </si>
  <si>
    <t>Subsequent Event | New Revolving Credit Facility | Brigham Resources, LLC</t>
  </si>
  <si>
    <t>Summary of Significant Accounting Policies Summary of Significant Accounting Polices (Details) - USD ($) $ in Thousands</t>
  </si>
  <si>
    <t>Apr. 17, 2019</t>
  </si>
  <si>
    <t>Jun. 30, 2019</t>
  </si>
  <si>
    <t>Debt Instrument [Line Items]</t>
  </si>
  <si>
    <t>Class B Common Stock | Existing Owners of Brigham Minerals</t>
  </si>
  <si>
    <t>Oil and Gas Properties - Schedule of Oil and Gas Properties (Details) - USD ($) $ in Thousands</t>
  </si>
  <si>
    <t>Oil and gas properties, at cost, using the full cost method of accounting:</t>
  </si>
  <si>
    <t>Total oil and gas properties, at cost</t>
  </si>
  <si>
    <t>Less accumulated depreciation, depletion, and amortization</t>
  </si>
  <si>
    <t>Oil and Gas Properties - Narrative (Details) $ in Millions</t>
  </si>
  <si>
    <t>Sep. 30, 2019USD ($)$ / Boe</t>
  </si>
  <si>
    <t>Sep. 30, 2018USD ($)$ / Boe</t>
  </si>
  <si>
    <t>Depletion expense</t>
  </si>
  <si>
    <t>Average depletion of proved properties (in dollars per Boe) | $ / Boe</t>
  </si>
  <si>
    <t>Capitalized costs</t>
  </si>
  <si>
    <t>Acquisitions and Divestitures - Schedule of Acquisitions (Details) - USD ($) $ in Thousands</t>
  </si>
  <si>
    <t>Mar. 31, 2019</t>
  </si>
  <si>
    <t>Jun. 30, 2018</t>
  </si>
  <si>
    <t>Mar. 31, 2018</t>
  </si>
  <si>
    <t>Assets acquired, evaluated</t>
  </si>
  <si>
    <t>Assets acquired, unevaluated</t>
  </si>
  <si>
    <t>Cash consideration paid</t>
  </si>
  <si>
    <t>Derivative Instruments - Narrative (Details) - USD ($) $ in Millions</t>
  </si>
  <si>
    <t>May 31, 2019</t>
  </si>
  <si>
    <t>Jul. 27, 2018</t>
  </si>
  <si>
    <t>Derivative [Line Items]</t>
  </si>
  <si>
    <t>Derivative Instruments - Summary of Notional Amounts of Derivatives (Details) - October 2019 — December 2019 $ in Thousands</t>
  </si>
  <si>
    <t>Sep. 30, 2019USD ($)$ / bblbbl</t>
  </si>
  <si>
    <t>Volume | bbl</t>
  </si>
  <si>
    <t>Weighted Average Swap Price | $ / bbl</t>
  </si>
  <si>
    <t>Fair Value Asset/(Liability) | $</t>
  </si>
  <si>
    <t>Derivative Instruments - Summary of Location and Fair Value of Derivative Instruments (Details) - Commodity swaps - Current derivative assets - USD ($) $ in Thousands</t>
  </si>
  <si>
    <t>Derivatives, Fair Value [Line Items]</t>
  </si>
  <si>
    <t>Gross Amount Recognized</t>
  </si>
  <si>
    <t>Less Group Amount of Offset</t>
  </si>
  <si>
    <t>Net Amount Recognized</t>
  </si>
  <si>
    <t>Derivative Instruments - Schedule of Gains (Losses) on Derivatives (Details) - USD ($) $ in Thousands</t>
  </si>
  <si>
    <t>Realized Gain (Loss) on Derivatives</t>
  </si>
  <si>
    <t>Unrealized Gain (Loss) on Derivatives</t>
  </si>
  <si>
    <t>Derivative, Gain (Loss) on Derivative, Net</t>
  </si>
  <si>
    <t>Fair Value Measurements - Schedule of Assets and Liabilities Measured at Fair Value (Details) - Fair Value, Measurements, Recurring - USD ($) $ in Thousands</t>
  </si>
  <si>
    <t>Fair Value, Assets and Liabilities Measured on Recurring and Nonrecurring Basis [Line Items]</t>
  </si>
  <si>
    <t>Assets—commodity derivative instruments</t>
  </si>
  <si>
    <t>Level 1</t>
  </si>
  <si>
    <t>Level 2</t>
  </si>
  <si>
    <t>Level 3</t>
  </si>
  <si>
    <t>Long-Term Debt (Details)</t>
  </si>
  <si>
    <t>May 16, 2019</t>
  </si>
  <si>
    <t>Jul. 26, 2018USD ($)</t>
  </si>
  <si>
    <t>Term Loan Facility | Base Rate</t>
  </si>
  <si>
    <t>Basis spread on variable rate (as a percent)</t>
  </si>
  <si>
    <t>4.50%</t>
  </si>
  <si>
    <t>Term Loan Facility | London Interbank Offered Rate (LIBOR)</t>
  </si>
  <si>
    <t>5.50%</t>
  </si>
  <si>
    <t>Term Loan Facility | London Interbank Offered Rate (LIBOR) | Minimum</t>
  </si>
  <si>
    <t>Interest rate, floor (as a percent)</t>
  </si>
  <si>
    <t>1.00%</t>
  </si>
  <si>
    <t>Delayed Draw Term Loan</t>
  </si>
  <si>
    <t>Revolving Credit Facility</t>
  </si>
  <si>
    <t>Long-term debt outstanding</t>
  </si>
  <si>
    <t>Revolving Credit Facility | Term Loan Facility</t>
  </si>
  <si>
    <t>Brigham Resources, LLC | New Revolving Credit Facility</t>
  </si>
  <si>
    <t>Debt instrument, covenant, current ratio, minimum</t>
  </si>
  <si>
    <t>Debt instrument, covenant, total net funded debt to consolidated EBITDA ratio, maximum</t>
  </si>
  <si>
    <t>Brigham Resources, LLC | New Revolving Credit Facility | Minimum</t>
  </si>
  <si>
    <t>Commitment fee, percentage</t>
  </si>
  <si>
    <t>0.375%</t>
  </si>
  <si>
    <t>Brigham Resources, LLC | New Revolving Credit Facility | Maximum</t>
  </si>
  <si>
    <t>0.50%</t>
  </si>
  <si>
    <t>Brigham Resources, LLC | New Revolving Credit Facility | London Interbank Offered Rate (LIBOR) | Minimum</t>
  </si>
  <si>
    <t>1.75%</t>
  </si>
  <si>
    <t>Brigham Resources, LLC | New Revolving Credit Facility | London Interbank Offered Rate (LIBOR) | Maximum</t>
  </si>
  <si>
    <t>2.75%</t>
  </si>
  <si>
    <t>Brigham Resources, LLC | New Revolving Credit Facility | Adjusted Base Rate | Minimum</t>
  </si>
  <si>
    <t>0.75%</t>
  </si>
  <si>
    <t>Brigham Resources, LLC | New Revolving Credit Facility | Adjusted Base Rate | Maximum</t>
  </si>
  <si>
    <t>Subsequent Event | Brigham Resources, LLC | New Revolving Credit Facility</t>
  </si>
  <si>
    <t>Shareholders' and Members' Equity - Narrative (Details)</t>
  </si>
  <si>
    <t>Sep. 30, 2019voteshares</t>
  </si>
  <si>
    <t>Class of Stock [Line Items]</t>
  </si>
  <si>
    <t>Common stock outstanding (in shares)</t>
  </si>
  <si>
    <t>Number of votes per share (vote) | vote</t>
  </si>
  <si>
    <t>Performance-Based Restricted Stock Units</t>
  </si>
  <si>
    <t>Shares granted during period (in shares)</t>
  </si>
  <si>
    <t>Shareholders' and Members' Equity - Schedule of Earnings per Share, Basic and Diluted (Details) - USD ($) $ / shares in Units, shares in Thousands, $ in Thousands</t>
  </si>
  <si>
    <t>Numerator:</t>
  </si>
  <si>
    <t>Basic net income attributable to Brigham Minerals, Inc. shareholders</t>
  </si>
  <si>
    <t>Less: net income attributable to Brigham Minerals, Inc. shareholders pre-IPO</t>
  </si>
  <si>
    <t>Basic net income attributable to Brigham Minerals, Inc. shareholders post-IPO</t>
  </si>
  <si>
    <t>Denominator:</t>
  </si>
  <si>
    <t>Basic weighted average shares outstanding (in shares)</t>
  </si>
  <si>
    <t>Basic EPS attributable to Brigham Minerals, Inc. stockholders (in dollars per share)</t>
  </si>
  <si>
    <t>Effect of time-based restricted stock awards</t>
  </si>
  <si>
    <t>Diluted net income attributable to Brigham Minerals, Inc. shareholders</t>
  </si>
  <si>
    <t>Effect of dilutive securities:</t>
  </si>
  <si>
    <t>Time-based restricted stock awards</t>
  </si>
  <si>
    <t>Diluted weighted average shares outstanding (in shares)</t>
  </si>
  <si>
    <t>Diluted EPS attributable to Brigham Minerals, Inc. stockholders (in dollars per share)</t>
  </si>
  <si>
    <t>Temporary Equity (Details) $ / shares in Units, $ in Thousands</t>
  </si>
  <si>
    <t>Apr. 17, 2019USD ($)vote$ / sharesshares</t>
  </si>
  <si>
    <t>Sep. 30, 2019USD ($)$ / shares</t>
  </si>
  <si>
    <t>Sep. 30, 2019USD ($)vote$ / shares</t>
  </si>
  <si>
    <t>Jun. 28, 2019$ / shares</t>
  </si>
  <si>
    <t>Increase (Decrease) in Temporary Equity [Roll Forward]</t>
  </si>
  <si>
    <t>Beginning balance</t>
  </si>
  <si>
    <t>Net income (loss)</t>
  </si>
  <si>
    <t>Ending balance</t>
  </si>
  <si>
    <t>Temporary Equity [Line Items]</t>
  </si>
  <si>
    <t>Temporary equity (in shares) | shares</t>
  </si>
  <si>
    <t>Temporary equity, share price (in dollars per share) | $ / shares</t>
  </si>
  <si>
    <t>Share-Based Compensation - Narrative (Details) - $ / shares</t>
  </si>
  <si>
    <t>Apr. 23, 2019</t>
  </si>
  <si>
    <t>May 08, 2015</t>
  </si>
  <si>
    <t>Incentive Units</t>
  </si>
  <si>
    <t>Share-based Compensation Arrangement by Share-based Payment Award [Line Items]</t>
  </si>
  <si>
    <t>Number of shares authorized (in shares)</t>
  </si>
  <si>
    <t>Award vesting percentage at grant (as a percent)</t>
  </si>
  <si>
    <t>20.00%</t>
  </si>
  <si>
    <t>Award vesting percentage on each anniversary (as a percent)</t>
  </si>
  <si>
    <t>Shares granted during period, grant date fair value (in dollars per share)</t>
  </si>
  <si>
    <t>Shares vested during period (in shares)</t>
  </si>
  <si>
    <t>RSAs</t>
  </si>
  <si>
    <t>Restricted stock units</t>
  </si>
  <si>
    <t>Performance shares earned (in shares)</t>
  </si>
  <si>
    <t>Performance-Based Restricted Stock Units | Minimum</t>
  </si>
  <si>
    <t>0.00%</t>
  </si>
  <si>
    <t>Performance-Based Restricted Stock Units | Maximum</t>
  </si>
  <si>
    <t>200.00%</t>
  </si>
  <si>
    <t>Long Term Incentive Plan | Class A Common Stock</t>
  </si>
  <si>
    <t>Shares available for future grants (in shares)</t>
  </si>
  <si>
    <t>Share-Based Compensation - Summary of Restricted Stock Unit Activity (Details) - Incentive Units - $ / shares shares in Thousands</t>
  </si>
  <si>
    <t>Number of Incentive Units</t>
  </si>
  <si>
    <t>Beginning balance (in shares)</t>
  </si>
  <si>
    <t>Granted (in shares)</t>
  </si>
  <si>
    <t>Vested (in shares)</t>
  </si>
  <si>
    <t>Ending balance (in shares)</t>
  </si>
  <si>
    <t>Grant-date Fair Value</t>
  </si>
  <si>
    <t>Beginning balance (in dollars per share)</t>
  </si>
  <si>
    <t>Grant-date fair value, Granted (in dollars per share)</t>
  </si>
  <si>
    <t>Grant-date fair value, Vested (in dollars per share)</t>
  </si>
  <si>
    <t>Ending balance (in dollars per share)</t>
  </si>
  <si>
    <t>Share-Based Compensation - Weighted Average Assumptions (Details) - USD ($)</t>
  </si>
  <si>
    <t>Dec. 31, 2017</t>
  </si>
  <si>
    <t>Weighted-average grant date fair value per Incentive Unit</t>
  </si>
  <si>
    <t>Expected volatility</t>
  </si>
  <si>
    <t>30.00%</t>
  </si>
  <si>
    <t>Expected dividend yield</t>
  </si>
  <si>
    <t>Risk-free interest rates</t>
  </si>
  <si>
    <t>2.30%</t>
  </si>
  <si>
    <t>2018 Awards | Incentive Units</t>
  </si>
  <si>
    <t>28.00%</t>
  </si>
  <si>
    <t>Expected term (in years)</t>
  </si>
  <si>
    <t>8 months 12 days</t>
  </si>
  <si>
    <t>2.45%</t>
  </si>
  <si>
    <t>2015 Awards | Incentive Units</t>
  </si>
  <si>
    <t>33.00%</t>
  </si>
  <si>
    <t>3 years 8 months 12 days</t>
  </si>
  <si>
    <t>1.07%</t>
  </si>
  <si>
    <t>2013 Awards | Incentive Units</t>
  </si>
  <si>
    <t>40.00%</t>
  </si>
  <si>
    <t>6 years 2 months 12 days</t>
  </si>
  <si>
    <t>0.94%</t>
  </si>
  <si>
    <t>Share-Based Compensation - Schedule of Compensation Expense and Future Stock Compensation Expense (Details) - USD ($) $ in Thousands</t>
  </si>
  <si>
    <t>6 Months Ended</t>
  </si>
  <si>
    <t>Capitalized share-based compensation</t>
  </si>
  <si>
    <t>Total share-based compensation expense</t>
  </si>
  <si>
    <t>Future share-based compensation expense</t>
  </si>
  <si>
    <t>2020</t>
  </si>
  <si>
    <t>2021</t>
  </si>
  <si>
    <t>2022</t>
  </si>
  <si>
    <t>Share-based compensation cost</t>
  </si>
  <si>
    <t>Compensation expense, cumulative effect adjustment at IPO</t>
  </si>
  <si>
    <t>Incentive Units | 2019</t>
  </si>
  <si>
    <t>Incentive Units | 2020</t>
  </si>
  <si>
    <t>Incentive Units | 2021</t>
  </si>
  <si>
    <t>Incentive Units | 2022</t>
  </si>
  <si>
    <t>RSAs | 2019</t>
  </si>
  <si>
    <t>RSAs | 2020</t>
  </si>
  <si>
    <t>RSAs | 2021</t>
  </si>
  <si>
    <t>RSAs | 2022</t>
  </si>
  <si>
    <t>RSUs</t>
  </si>
  <si>
    <t>RSUs | 2019</t>
  </si>
  <si>
    <t>RSUs | 2020</t>
  </si>
  <si>
    <t>RSUs | 2021</t>
  </si>
  <si>
    <t>RSUs | 2022</t>
  </si>
  <si>
    <t>PSUs</t>
  </si>
  <si>
    <t>PSUs | 2019</t>
  </si>
  <si>
    <t>PSUs | 2020</t>
  </si>
  <si>
    <t>PSUs | 2021</t>
  </si>
  <si>
    <t>PSUs | 2022</t>
  </si>
  <si>
    <t>Income Taxes (Details) - USD ($) $ / shares in Units, $ in Thousands</t>
  </si>
  <si>
    <t>Jun. 28, 2019</t>
  </si>
  <si>
    <t>Jul. 31, 2018</t>
  </si>
  <si>
    <t>Operating Loss Carryforwards [Line Items]</t>
  </si>
  <si>
    <t>Net deferred tax liability resulting from corporate reorganization</t>
  </si>
  <si>
    <t>Effective income tax rate (as a percent)</t>
  </si>
  <si>
    <t>7.90%</t>
  </si>
  <si>
    <t>Total income tax provision</t>
  </si>
  <si>
    <t>Federal statutory tax rate (as a percent)</t>
  </si>
  <si>
    <t>21.00%</t>
  </si>
  <si>
    <t>Class A Common Stock | Initial Public Offering</t>
  </si>
  <si>
    <t>Sale of stock, number of shares issued (in shares)</t>
  </si>
  <si>
    <t>Share price (in dollars per share)</t>
  </si>
  <si>
    <t>Temporary equity, share price (in dollars per share)</t>
  </si>
  <si>
    <t>Commitments and Contingencies (Details) - USD ($) $ in Thousands</t>
  </si>
  <si>
    <t>Rent expense</t>
  </si>
  <si>
    <t>2023</t>
  </si>
  <si>
    <t>2024</t>
  </si>
  <si>
    <t>Related Party Transactions Related Party Transactions (Details) - USD ($)</t>
  </si>
  <si>
    <t>Ben M. Brigham</t>
  </si>
  <si>
    <t>Related Party Transaction [Line Items]</t>
  </si>
  <si>
    <t>Amount received from related party</t>
  </si>
  <si>
    <t>Subsequent Events (Details) - USD ($)</t>
  </si>
  <si>
    <t>Nov. 07, 2019</t>
  </si>
  <si>
    <t>Subsequent Event [Line Items]</t>
  </si>
  <si>
    <t>Brigham Resources, LLC | New Revolving Credit Facility | Subsequent Event</t>
  </si>
  <si>
    <t>Class A Common Stock | Subsequent Event</t>
  </si>
  <si>
    <t>Dividends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row>
    <row r="19" spans="1:3">
      <c r="A19" s="3" t="s">
        <v>4</v>
      </c>
    </row>
    <row r="20" spans="1:3">
      <c r="A20" s="4" t="s">
        <v>31</v>
      </c>
      <c r="C20" s="5" t="n">
        <v>21997198</v>
      </c>
    </row>
    <row r="21" spans="1:3">
      <c r="A21" s="4" t="s">
        <v>32</v>
      </c>
    </row>
    <row r="22" spans="1:3">
      <c r="A22" s="3" t="s">
        <v>4</v>
      </c>
    </row>
    <row r="23" spans="1:3">
      <c r="A23" s="4" t="s">
        <v>31</v>
      </c>
      <c r="C23" s="5" t="n">
        <v>28777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848</v>
      </c>
      <c r="C3" s="6" t="n">
        <v>31985</v>
      </c>
    </row>
    <row r="4" spans="1:3">
      <c r="A4" s="4" t="s">
        <v>37</v>
      </c>
      <c r="B4" s="5" t="n">
        <v>0</v>
      </c>
      <c r="C4" s="5" t="n">
        <v>474</v>
      </c>
    </row>
    <row r="5" spans="1:3">
      <c r="A5" s="4" t="s">
        <v>38</v>
      </c>
      <c r="B5" s="5" t="n">
        <v>23047</v>
      </c>
      <c r="C5" s="5" t="n">
        <v>20695</v>
      </c>
    </row>
    <row r="6" spans="1:3">
      <c r="A6" s="4" t="s">
        <v>39</v>
      </c>
      <c r="B6" s="5" t="n">
        <v>2505</v>
      </c>
      <c r="C6" s="5" t="n">
        <v>7103</v>
      </c>
    </row>
    <row r="7" spans="1:3">
      <c r="A7" s="4" t="s">
        <v>40</v>
      </c>
      <c r="B7" s="5" t="n">
        <v>146</v>
      </c>
      <c r="C7" s="5" t="n">
        <v>1057</v>
      </c>
    </row>
    <row r="8" spans="1:3">
      <c r="A8" s="4" t="s">
        <v>41</v>
      </c>
      <c r="B8" s="5" t="n">
        <v>51546</v>
      </c>
      <c r="C8" s="5" t="n">
        <v>61314</v>
      </c>
    </row>
    <row r="9" spans="1:3">
      <c r="A9" s="3" t="s">
        <v>42</v>
      </c>
    </row>
    <row r="10" spans="1:3">
      <c r="A10" s="4" t="s">
        <v>43</v>
      </c>
      <c r="B10" s="5" t="n">
        <v>276888</v>
      </c>
      <c r="C10" s="5" t="n">
        <v>228151</v>
      </c>
    </row>
    <row r="11" spans="1:3">
      <c r="A11" s="4" t="s">
        <v>44</v>
      </c>
      <c r="B11" s="5" t="n">
        <v>423884</v>
      </c>
      <c r="C11" s="5" t="n">
        <v>289851</v>
      </c>
    </row>
    <row r="12" spans="1:3">
      <c r="A12" s="4" t="s">
        <v>45</v>
      </c>
      <c r="B12" s="5" t="n">
        <v>-49488</v>
      </c>
      <c r="C12" s="5" t="n">
        <v>-27628</v>
      </c>
    </row>
    <row r="13" spans="1:3">
      <c r="A13" s="4" t="s">
        <v>46</v>
      </c>
      <c r="B13" s="5" t="n">
        <v>651284</v>
      </c>
      <c r="C13" s="5" t="n">
        <v>490374</v>
      </c>
    </row>
    <row r="14" spans="1:3">
      <c r="A14" s="4" t="s">
        <v>47</v>
      </c>
      <c r="B14" s="5" t="n">
        <v>5808</v>
      </c>
      <c r="C14" s="5" t="n">
        <v>5408</v>
      </c>
    </row>
    <row r="15" spans="1:3">
      <c r="A15" s="4" t="s">
        <v>48</v>
      </c>
      <c r="B15" s="5" t="n">
        <v>-3566</v>
      </c>
      <c r="C15" s="5" t="n">
        <v>-3115</v>
      </c>
    </row>
    <row r="16" spans="1:3">
      <c r="A16" s="4" t="s">
        <v>49</v>
      </c>
      <c r="B16" s="5" t="n">
        <v>2242</v>
      </c>
      <c r="C16" s="5" t="n">
        <v>2293</v>
      </c>
    </row>
    <row r="17" spans="1:3">
      <c r="A17" s="4" t="s">
        <v>50</v>
      </c>
      <c r="B17" s="5" t="n">
        <v>9977</v>
      </c>
      <c r="C17" s="5" t="n">
        <v>0</v>
      </c>
    </row>
    <row r="18" spans="1:3">
      <c r="A18" s="4" t="s">
        <v>51</v>
      </c>
      <c r="B18" s="5" t="n">
        <v>1155</v>
      </c>
      <c r="C18" s="5" t="n">
        <v>45</v>
      </c>
    </row>
    <row r="19" spans="1:3">
      <c r="A19" s="4" t="s">
        <v>52</v>
      </c>
      <c r="B19" s="5" t="n">
        <v>716204</v>
      </c>
      <c r="C19" s="5" t="n">
        <v>554026</v>
      </c>
    </row>
    <row r="20" spans="1:3">
      <c r="A20" s="3" t="s">
        <v>53</v>
      </c>
    </row>
    <row r="21" spans="1:3">
      <c r="A21" s="4" t="s">
        <v>54</v>
      </c>
      <c r="B21" s="5" t="n">
        <v>7291</v>
      </c>
      <c r="C21" s="5" t="n">
        <v>5662</v>
      </c>
    </row>
    <row r="22" spans="1:3">
      <c r="A22" s="4" t="s">
        <v>55</v>
      </c>
      <c r="B22" s="5" t="n">
        <v>0</v>
      </c>
      <c r="C22" s="5" t="n">
        <v>2188</v>
      </c>
    </row>
    <row r="23" spans="1:3">
      <c r="A23" s="4" t="s">
        <v>56</v>
      </c>
      <c r="B23" s="5" t="n">
        <v>7291</v>
      </c>
      <c r="C23" s="5" t="n">
        <v>7850</v>
      </c>
    </row>
    <row r="24" spans="1:3">
      <c r="A24" s="4" t="s">
        <v>57</v>
      </c>
      <c r="B24" s="5" t="n">
        <v>45000</v>
      </c>
      <c r="C24" s="5" t="n">
        <v>168517</v>
      </c>
    </row>
    <row r="25" spans="1:3">
      <c r="A25" s="4" t="s">
        <v>58</v>
      </c>
      <c r="B25" s="5" t="n">
        <v>0</v>
      </c>
      <c r="C25" s="5" t="n">
        <v>3684</v>
      </c>
    </row>
    <row r="26" spans="1:3">
      <c r="A26" s="4" t="s">
        <v>59</v>
      </c>
      <c r="B26" s="5" t="n">
        <v>449</v>
      </c>
      <c r="C26" s="5" t="n">
        <v>27</v>
      </c>
    </row>
    <row r="27" spans="1:3">
      <c r="A27" s="4" t="s">
        <v>60</v>
      </c>
      <c r="B27" s="5" t="n">
        <v>603986</v>
      </c>
      <c r="C27" s="5" t="n">
        <v>0</v>
      </c>
    </row>
    <row r="28" spans="1:3">
      <c r="A28" s="3" t="s">
        <v>61</v>
      </c>
    </row>
    <row r="29" spans="1:3">
      <c r="A29" s="4" t="s">
        <v>62</v>
      </c>
      <c r="B29" s="5" t="n">
        <v>0</v>
      </c>
      <c r="C29" s="5" t="n">
        <v>208728</v>
      </c>
    </row>
    <row r="30" spans="1:3">
      <c r="A30" s="4" t="s">
        <v>63</v>
      </c>
      <c r="B30" s="5" t="n">
        <v>0</v>
      </c>
      <c r="C30" s="5" t="n">
        <v>0</v>
      </c>
    </row>
    <row r="31" spans="1:3">
      <c r="A31" s="4" t="s">
        <v>64</v>
      </c>
      <c r="B31" s="5" t="n">
        <v>63203</v>
      </c>
      <c r="C31" s="5" t="n">
        <v>-3057</v>
      </c>
    </row>
    <row r="32" spans="1:3">
      <c r="A32" s="4" t="s">
        <v>65</v>
      </c>
      <c r="B32" s="5" t="n">
        <v>-3945</v>
      </c>
      <c r="C32" s="5" t="n">
        <v>168277</v>
      </c>
    </row>
    <row r="33" spans="1:3">
      <c r="A33" s="4" t="s">
        <v>66</v>
      </c>
      <c r="B33" s="5" t="n">
        <v>59478</v>
      </c>
      <c r="C33" s="5" t="n">
        <v>373948</v>
      </c>
    </row>
    <row r="34" spans="1:3">
      <c r="A34" s="4" t="s">
        <v>67</v>
      </c>
      <c r="B34" s="5" t="n">
        <v>716204</v>
      </c>
      <c r="C34" s="5" t="n">
        <v>554026</v>
      </c>
    </row>
    <row r="35" spans="1:3">
      <c r="A35" s="4" t="s">
        <v>30</v>
      </c>
    </row>
    <row r="36" spans="1:3">
      <c r="A36" s="3" t="s">
        <v>61</v>
      </c>
    </row>
    <row r="37" spans="1:3">
      <c r="A37" s="4" t="s">
        <v>68</v>
      </c>
      <c r="B37" s="5" t="n">
        <v>220</v>
      </c>
      <c r="C37" s="5" t="n">
        <v>0</v>
      </c>
    </row>
    <row r="38" spans="1:3">
      <c r="A38" s="4" t="s">
        <v>32</v>
      </c>
    </row>
    <row r="39" spans="1:3">
      <c r="A39" s="3" t="s">
        <v>61</v>
      </c>
    </row>
    <row r="40" spans="1:3">
      <c r="A40" s="4" t="s">
        <v>68</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3</v>
      </c>
    </row>
    <row r="4" spans="1:2">
      <c r="A4" s="4" t="s">
        <v>254</v>
      </c>
      <c r="B4" s="4" t="s">
        <v>255</v>
      </c>
    </row>
    <row r="5" spans="1:2">
      <c r="A5" s="4" t="s">
        <v>237</v>
      </c>
      <c r="B5" s="4" t="s">
        <v>256</v>
      </c>
    </row>
    <row r="6" spans="1:2">
      <c r="A6" s="4" t="s">
        <v>257</v>
      </c>
      <c r="B6" s="4" t="s">
        <v>258</v>
      </c>
    </row>
    <row r="7" spans="1:2">
      <c r="A7" s="4" t="s">
        <v>241</v>
      </c>
      <c r="B7" s="4" t="s">
        <v>259</v>
      </c>
    </row>
    <row r="8" spans="1:2">
      <c r="A8" s="4" t="s">
        <v>234</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35</v>
      </c>
    </row>
    <row r="4" spans="1:2">
      <c r="A4" s="4" t="s">
        <v>234</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9</v>
      </c>
      <c r="B1" s="2" t="s">
        <v>70</v>
      </c>
    </row>
    <row r="2" spans="1:2">
      <c r="A2" s="4" t="s">
        <v>71</v>
      </c>
      <c r="B2" s="7" t="n">
        <v>0.01</v>
      </c>
    </row>
    <row r="3" spans="1:2">
      <c r="A3" s="4" t="s">
        <v>72</v>
      </c>
      <c r="B3" s="5" t="n">
        <v>50000000</v>
      </c>
    </row>
    <row r="4" spans="1:2">
      <c r="A4" s="4" t="s">
        <v>73</v>
      </c>
      <c r="B4" s="5" t="n">
        <v>0</v>
      </c>
    </row>
    <row r="5" spans="1:2">
      <c r="A5" s="4" t="s">
        <v>74</v>
      </c>
      <c r="B5" s="5" t="n">
        <v>0</v>
      </c>
    </row>
    <row r="6" spans="1:2">
      <c r="A6" s="4" t="s">
        <v>30</v>
      </c>
    </row>
    <row r="7" spans="1:2">
      <c r="A7" s="4" t="s">
        <v>75</v>
      </c>
      <c r="B7" s="7" t="n">
        <v>0.01</v>
      </c>
    </row>
    <row r="8" spans="1:2">
      <c r="A8" s="4" t="s">
        <v>76</v>
      </c>
      <c r="B8" s="5" t="n">
        <v>400000000</v>
      </c>
    </row>
    <row r="9" spans="1:2">
      <c r="A9" s="4" t="s">
        <v>77</v>
      </c>
      <c r="B9" s="5" t="n">
        <v>21997198</v>
      </c>
    </row>
    <row r="10" spans="1:2">
      <c r="A10" s="4" t="s">
        <v>78</v>
      </c>
      <c r="B10" s="5" t="n">
        <v>21997198</v>
      </c>
    </row>
    <row r="11" spans="1:2">
      <c r="A11" s="4" t="s">
        <v>32</v>
      </c>
    </row>
    <row r="12" spans="1:2">
      <c r="A12" s="4" t="s">
        <v>75</v>
      </c>
      <c r="B12" s="7" t="n">
        <v>0.01</v>
      </c>
    </row>
    <row r="13" spans="1:2">
      <c r="A13" s="4" t="s">
        <v>76</v>
      </c>
      <c r="B13" s="5" t="n">
        <v>150000000</v>
      </c>
    </row>
    <row r="14" spans="1:2">
      <c r="A14" s="4" t="s">
        <v>77</v>
      </c>
      <c r="B14" s="5" t="n">
        <v>28777802</v>
      </c>
    </row>
    <row r="15" spans="1:2">
      <c r="A15" s="4" t="s">
        <v>78</v>
      </c>
      <c r="B15" s="5" t="n">
        <v>2877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4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0"/>
    <col customWidth="1" max="14" min="14" width="21"/>
    <col customWidth="1" max="15" min="15" width="14"/>
  </cols>
  <sheetData>
    <row r="1" spans="1:15">
      <c r="A1" s="1" t="s">
        <v>292</v>
      </c>
      <c r="B1" s="2" t="s">
        <v>293</v>
      </c>
      <c r="C1" s="2" t="s">
        <v>294</v>
      </c>
      <c r="D1" s="2" t="s">
        <v>295</v>
      </c>
      <c r="E1" s="2" t="s">
        <v>296</v>
      </c>
      <c r="F1" s="2" t="s">
        <v>295</v>
      </c>
      <c r="G1" s="2" t="s">
        <v>297</v>
      </c>
      <c r="H1" s="2" t="s">
        <v>298</v>
      </c>
      <c r="I1" s="2" t="s">
        <v>296</v>
      </c>
      <c r="J1" s="2" t="s">
        <v>299</v>
      </c>
      <c r="K1" s="2" t="s">
        <v>295</v>
      </c>
      <c r="L1" s="2" t="s">
        <v>300</v>
      </c>
      <c r="M1" s="2" t="s">
        <v>301</v>
      </c>
      <c r="N1" s="2" t="s">
        <v>302</v>
      </c>
      <c r="O1" s="2" t="s">
        <v>303</v>
      </c>
    </row>
    <row r="2" spans="1:15">
      <c r="A2" s="3" t="s">
        <v>304</v>
      </c>
    </row>
    <row r="3" spans="1:15">
      <c r="A3" s="4" t="s">
        <v>305</v>
      </c>
      <c r="B3" s="6" t="n">
        <v>4000000</v>
      </c>
    </row>
    <row r="4" spans="1:15">
      <c r="A4" s="4" t="s">
        <v>306</v>
      </c>
      <c r="H4" s="6" t="n">
        <v>2091000</v>
      </c>
      <c r="I4" s="6" t="n">
        <v>0</v>
      </c>
    </row>
    <row r="5" spans="1:15">
      <c r="A5" s="4" t="s">
        <v>95</v>
      </c>
      <c r="B5" s="5" t="n">
        <v>-6900000</v>
      </c>
      <c r="H5" s="5" t="n">
        <v>-6933000</v>
      </c>
      <c r="I5" s="5" t="n">
        <v>0</v>
      </c>
    </row>
    <row r="6" spans="1:15">
      <c r="A6" s="4" t="s">
        <v>307</v>
      </c>
      <c r="H6" s="5" t="n">
        <v>5100000</v>
      </c>
      <c r="J6" s="6" t="n">
        <v>3600000</v>
      </c>
      <c r="K6" s="6" t="n">
        <v>8700000</v>
      </c>
    </row>
    <row r="7" spans="1:15">
      <c r="A7" s="4" t="s">
        <v>308</v>
      </c>
      <c r="H7" s="5" t="n">
        <v>8200000</v>
      </c>
    </row>
    <row r="8" spans="1:15">
      <c r="A8" s="4" t="s">
        <v>309</v>
      </c>
      <c r="D8" s="6" t="n">
        <v>1415000</v>
      </c>
      <c r="E8" s="6" t="n">
        <v>0</v>
      </c>
      <c r="H8" s="5" t="n">
        <v>2425000</v>
      </c>
      <c r="I8" s="5" t="n">
        <v>0</v>
      </c>
    </row>
    <row r="9" spans="1:15">
      <c r="A9" s="4" t="s">
        <v>204</v>
      </c>
      <c r="H9" s="6" t="n">
        <v>2425000</v>
      </c>
      <c r="I9" s="6" t="n">
        <v>0</v>
      </c>
    </row>
    <row r="10" spans="1:15">
      <c r="A10" s="4" t="s">
        <v>310</v>
      </c>
      <c r="G10" s="6" t="n">
        <v>21282000</v>
      </c>
    </row>
    <row r="11" spans="1:15">
      <c r="A11" s="4" t="s">
        <v>311</v>
      </c>
      <c r="H11" s="5" t="n">
        <v>1</v>
      </c>
    </row>
    <row r="12" spans="1:15">
      <c r="A12" s="4" t="s">
        <v>312</v>
      </c>
    </row>
    <row r="13" spans="1:15">
      <c r="A13" s="3" t="s">
        <v>304</v>
      </c>
    </row>
    <row r="14" spans="1:15">
      <c r="A14" s="4" t="s">
        <v>313</v>
      </c>
      <c r="C14" s="4" t="s">
        <v>314</v>
      </c>
    </row>
    <row r="15" spans="1:15">
      <c r="A15" s="4" t="s">
        <v>315</v>
      </c>
      <c r="C15" s="4" t="s">
        <v>316</v>
      </c>
    </row>
    <row r="16" spans="1:15">
      <c r="A16" s="4" t="s">
        <v>317</v>
      </c>
    </row>
    <row r="17" spans="1:15">
      <c r="A17" s="3" t="s">
        <v>304</v>
      </c>
    </row>
    <row r="18" spans="1:15">
      <c r="A18" s="4" t="s">
        <v>318</v>
      </c>
      <c r="M18" s="6" t="n">
        <v>1600000</v>
      </c>
      <c r="N18" s="6" t="n">
        <v>1400000</v>
      </c>
    </row>
    <row r="19" spans="1:15">
      <c r="A19" s="4" t="s">
        <v>319</v>
      </c>
    </row>
    <row r="20" spans="1:15">
      <c r="A20" s="3" t="s">
        <v>304</v>
      </c>
    </row>
    <row r="21" spans="1:15">
      <c r="A21" s="4" t="s">
        <v>320</v>
      </c>
      <c r="O21" s="4" t="s">
        <v>321</v>
      </c>
    </row>
    <row r="22" spans="1:15">
      <c r="A22" s="4" t="s">
        <v>32</v>
      </c>
    </row>
    <row r="23" spans="1:15">
      <c r="A23" s="3" t="s">
        <v>304</v>
      </c>
    </row>
    <row r="24" spans="1:15">
      <c r="A24" s="4" t="s">
        <v>322</v>
      </c>
      <c r="C24" s="6" t="n">
        <v>18</v>
      </c>
    </row>
    <row r="25" spans="1:15">
      <c r="A25" s="4" t="s">
        <v>323</v>
      </c>
    </row>
    <row r="26" spans="1:15">
      <c r="A26" s="3" t="s">
        <v>304</v>
      </c>
    </row>
    <row r="27" spans="1:15">
      <c r="A27" s="4" t="s">
        <v>324</v>
      </c>
      <c r="F27" s="6" t="n">
        <v>273300000</v>
      </c>
    </row>
    <row r="28" spans="1:15">
      <c r="A28" s="4" t="s">
        <v>325</v>
      </c>
    </row>
    <row r="29" spans="1:15">
      <c r="A29" s="3" t="s">
        <v>304</v>
      </c>
    </row>
    <row r="30" spans="1:15">
      <c r="A30" s="4" t="s">
        <v>326</v>
      </c>
      <c r="C30" s="5" t="n">
        <v>16675000</v>
      </c>
    </row>
    <row r="31" spans="1:15">
      <c r="A31" s="4" t="s">
        <v>327</v>
      </c>
    </row>
    <row r="32" spans="1:15">
      <c r="A32" s="3" t="s">
        <v>304</v>
      </c>
    </row>
    <row r="33" spans="1:15">
      <c r="A33" s="4" t="s">
        <v>328</v>
      </c>
      <c r="B33" s="5" t="n">
        <v>200000000</v>
      </c>
    </row>
    <row r="34" spans="1:15">
      <c r="A34" s="4" t="s">
        <v>306</v>
      </c>
      <c r="B34" s="5" t="n">
        <v>2100000</v>
      </c>
    </row>
    <row r="35" spans="1:15">
      <c r="A35" s="4" t="s">
        <v>329</v>
      </c>
      <c r="B35" s="6" t="n">
        <v>800000</v>
      </c>
    </row>
    <row r="36" spans="1:15">
      <c r="A36" s="4" t="s">
        <v>330</v>
      </c>
      <c r="N36" s="6" t="n">
        <v>125000000</v>
      </c>
    </row>
    <row r="37" spans="1:15">
      <c r="A37" s="4" t="s">
        <v>331</v>
      </c>
    </row>
    <row r="38" spans="1:15">
      <c r="A38" s="3" t="s">
        <v>304</v>
      </c>
    </row>
    <row r="39" spans="1:15">
      <c r="A39" s="4" t="s">
        <v>330</v>
      </c>
      <c r="D39" s="5" t="n">
        <v>135000000</v>
      </c>
      <c r="F39" s="5" t="n">
        <v>135000000</v>
      </c>
      <c r="H39" s="6" t="n">
        <v>135000000</v>
      </c>
      <c r="K39" s="5" t="n">
        <v>135000000</v>
      </c>
    </row>
    <row r="40" spans="1:15">
      <c r="A40" s="4" t="s">
        <v>332</v>
      </c>
      <c r="D40" s="6" t="n">
        <v>45000000</v>
      </c>
      <c r="F40" s="6" t="n">
        <v>45000000</v>
      </c>
      <c r="H40" s="6" t="n">
        <v>45000000</v>
      </c>
      <c r="K40" s="6" t="n">
        <v>45000000</v>
      </c>
    </row>
    <row r="41" spans="1:15">
      <c r="A41" s="4" t="s">
        <v>333</v>
      </c>
    </row>
    <row r="42" spans="1:15">
      <c r="A42" s="3" t="s">
        <v>304</v>
      </c>
    </row>
    <row r="43" spans="1:15">
      <c r="A43" s="4" t="s">
        <v>334</v>
      </c>
      <c r="C43" s="4" t="s">
        <v>335</v>
      </c>
    </row>
    <row r="44" spans="1:15">
      <c r="A44" s="4" t="s">
        <v>336</v>
      </c>
    </row>
    <row r="45" spans="1:15">
      <c r="A45" s="3" t="s">
        <v>304</v>
      </c>
    </row>
    <row r="46" spans="1:15">
      <c r="A46" s="4" t="s">
        <v>334</v>
      </c>
      <c r="C46" s="4" t="s">
        <v>337</v>
      </c>
    </row>
    <row r="47" spans="1:15">
      <c r="A47" s="4" t="s">
        <v>338</v>
      </c>
      <c r="C47" s="5" t="n">
        <v>5322198</v>
      </c>
    </row>
    <row r="48" spans="1:15">
      <c r="A48" s="4" t="s">
        <v>339</v>
      </c>
    </row>
    <row r="49" spans="1:15">
      <c r="A49" s="3" t="s">
        <v>304</v>
      </c>
    </row>
    <row r="50" spans="1:15">
      <c r="A50" s="4" t="s">
        <v>334</v>
      </c>
      <c r="C50" s="4" t="s">
        <v>340</v>
      </c>
    </row>
    <row r="51" spans="1:15">
      <c r="A51" s="4" t="s">
        <v>341</v>
      </c>
    </row>
    <row r="52" spans="1:15">
      <c r="A52" s="3" t="s">
        <v>304</v>
      </c>
    </row>
    <row r="53" spans="1:15">
      <c r="A53" s="4" t="s">
        <v>334</v>
      </c>
      <c r="C53" s="4" t="s">
        <v>342</v>
      </c>
    </row>
    <row r="54" spans="1:15">
      <c r="A54" s="4" t="s">
        <v>343</v>
      </c>
    </row>
    <row r="55" spans="1:15">
      <c r="A55" s="3" t="s">
        <v>304</v>
      </c>
    </row>
    <row r="56" spans="1:15">
      <c r="A56" s="4" t="s">
        <v>334</v>
      </c>
      <c r="C56" s="4" t="s">
        <v>344</v>
      </c>
    </row>
    <row r="57" spans="1:15">
      <c r="A57" s="4" t="s">
        <v>345</v>
      </c>
    </row>
    <row r="58" spans="1:15">
      <c r="A58" s="3" t="s">
        <v>304</v>
      </c>
    </row>
    <row r="59" spans="1:15">
      <c r="A59" s="4" t="s">
        <v>330</v>
      </c>
      <c r="L59" s="6" t="n">
        <v>1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348</v>
      </c>
      <c r="D1" s="2" t="s">
        <v>2</v>
      </c>
      <c r="E1" s="2" t="s">
        <v>348</v>
      </c>
    </row>
    <row r="2" spans="1:5">
      <c r="A2" s="3" t="s">
        <v>349</v>
      </c>
    </row>
    <row r="3" spans="1:5">
      <c r="A3" s="4" t="s">
        <v>310</v>
      </c>
      <c r="E3" s="6" t="n">
        <v>21282</v>
      </c>
    </row>
    <row r="4" spans="1:5">
      <c r="A4" s="4" t="s">
        <v>150</v>
      </c>
      <c r="C4" s="6" t="n">
        <v>13664</v>
      </c>
      <c r="D4" s="6" t="n">
        <v>-13700</v>
      </c>
    </row>
    <row r="5" spans="1:5">
      <c r="A5" s="4" t="s">
        <v>333</v>
      </c>
    </row>
    <row r="6" spans="1:5">
      <c r="A6" s="3" t="s">
        <v>349</v>
      </c>
    </row>
    <row r="7" spans="1:5">
      <c r="A7" s="4" t="s">
        <v>334</v>
      </c>
      <c r="B7" s="4" t="s">
        <v>335</v>
      </c>
    </row>
    <row r="8" spans="1:5">
      <c r="A8" s="4" t="s">
        <v>350</v>
      </c>
    </row>
    <row r="9" spans="1:5">
      <c r="A9" s="3" t="s">
        <v>349</v>
      </c>
    </row>
    <row r="10" spans="1:5">
      <c r="A10" s="4" t="s">
        <v>334</v>
      </c>
      <c r="B10" s="4"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352</v>
      </c>
    </row>
    <row r="3" spans="1:3">
      <c r="A3" s="4" t="s">
        <v>43</v>
      </c>
      <c r="B3" s="6" t="n">
        <v>276888</v>
      </c>
      <c r="C3" s="6" t="n">
        <v>228151</v>
      </c>
    </row>
    <row r="4" spans="1:3">
      <c r="A4" s="4" t="s">
        <v>44</v>
      </c>
      <c r="B4" s="5" t="n">
        <v>423884</v>
      </c>
      <c r="C4" s="5" t="n">
        <v>289851</v>
      </c>
    </row>
    <row r="5" spans="1:3">
      <c r="A5" s="4" t="s">
        <v>353</v>
      </c>
      <c r="B5" s="5" t="n">
        <v>700772</v>
      </c>
      <c r="C5" s="5" t="n">
        <v>518002</v>
      </c>
    </row>
    <row r="6" spans="1:3">
      <c r="A6" s="4" t="s">
        <v>354</v>
      </c>
      <c r="B6" s="5" t="n">
        <v>-49488</v>
      </c>
      <c r="C6" s="5" t="n">
        <v>-27628</v>
      </c>
    </row>
    <row r="7" spans="1:3">
      <c r="A7" s="4" t="s">
        <v>46</v>
      </c>
      <c r="B7" s="6" t="n">
        <v>651284</v>
      </c>
      <c r="C7" s="6" t="n">
        <v>490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8"/>
    <col customWidth="1" max="5" min="5" width="28"/>
  </cols>
  <sheetData>
    <row r="1" spans="1:5">
      <c r="A1" s="1" t="s">
        <v>355</v>
      </c>
      <c r="B1" s="2" t="s">
        <v>80</v>
      </c>
      <c r="D1" s="2" t="s">
        <v>1</v>
      </c>
    </row>
    <row r="2" spans="1:5">
      <c r="B2" s="2" t="s">
        <v>356</v>
      </c>
      <c r="C2" s="2" t="s">
        <v>357</v>
      </c>
      <c r="D2" s="2" t="s">
        <v>356</v>
      </c>
      <c r="E2" s="2" t="s">
        <v>357</v>
      </c>
    </row>
    <row r="3" spans="1:5">
      <c r="A3" s="3" t="s">
        <v>216</v>
      </c>
    </row>
    <row r="4" spans="1:5">
      <c r="A4" s="4" t="s">
        <v>358</v>
      </c>
      <c r="B4" s="9" t="n">
        <v>8.300000000000001</v>
      </c>
      <c r="C4" s="9" t="n">
        <v>3.7</v>
      </c>
      <c r="D4" s="9" t="n">
        <v>19.9</v>
      </c>
      <c r="E4" s="9" t="n">
        <v>9.1</v>
      </c>
    </row>
    <row r="5" spans="1:5">
      <c r="A5" s="4" t="s">
        <v>359</v>
      </c>
      <c r="B5" s="10" t="n">
        <v>11.49</v>
      </c>
      <c r="C5" s="10" t="n">
        <v>10.17</v>
      </c>
      <c r="D5" s="10" t="n">
        <v>10.91</v>
      </c>
      <c r="E5" s="10" t="n">
        <v>9.18</v>
      </c>
    </row>
    <row r="6" spans="1:5">
      <c r="A6" s="4" t="s">
        <v>360</v>
      </c>
      <c r="B6" s="9" t="n">
        <v>2.3</v>
      </c>
      <c r="C6" s="9" t="n">
        <v>0.6</v>
      </c>
      <c r="D6" s="6" t="n">
        <v>5</v>
      </c>
      <c r="E6" s="6"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1</v>
      </c>
      <c r="B1" s="2" t="s">
        <v>80</v>
      </c>
      <c r="H1" s="2" t="s">
        <v>1</v>
      </c>
    </row>
    <row r="2" spans="1:9">
      <c r="B2" s="2" t="s">
        <v>2</v>
      </c>
      <c r="C2" s="2" t="s">
        <v>348</v>
      </c>
      <c r="D2" s="2" t="s">
        <v>362</v>
      </c>
      <c r="E2" s="2" t="s">
        <v>81</v>
      </c>
      <c r="F2" s="2" t="s">
        <v>363</v>
      </c>
      <c r="G2" s="2" t="s">
        <v>364</v>
      </c>
      <c r="H2" s="2" t="s">
        <v>2</v>
      </c>
      <c r="I2" s="2" t="s">
        <v>81</v>
      </c>
    </row>
    <row r="3" spans="1:9">
      <c r="A3" s="3" t="s">
        <v>219</v>
      </c>
    </row>
    <row r="4" spans="1:9">
      <c r="A4" s="4" t="s">
        <v>365</v>
      </c>
      <c r="B4" s="6" t="n">
        <v>63787</v>
      </c>
      <c r="C4" s="6" t="n">
        <v>25050</v>
      </c>
      <c r="D4" s="6" t="n">
        <v>27929</v>
      </c>
      <c r="E4" s="6" t="n">
        <v>39099</v>
      </c>
      <c r="F4" s="6" t="n">
        <v>44706</v>
      </c>
      <c r="G4" s="6" t="n">
        <v>14132</v>
      </c>
      <c r="H4" s="6" t="n">
        <v>116766</v>
      </c>
      <c r="I4" s="6" t="n">
        <v>97937</v>
      </c>
    </row>
    <row r="5" spans="1:9">
      <c r="A5" s="4" t="s">
        <v>366</v>
      </c>
      <c r="B5" s="5" t="n">
        <v>35251</v>
      </c>
      <c r="C5" s="5" t="n">
        <v>14925</v>
      </c>
      <c r="D5" s="5" t="n">
        <v>13403</v>
      </c>
      <c r="E5" s="5" t="n">
        <v>19873</v>
      </c>
      <c r="F5" s="5" t="n">
        <v>34711</v>
      </c>
      <c r="G5" s="5" t="n">
        <v>11462</v>
      </c>
      <c r="H5" s="5" t="n">
        <v>63579</v>
      </c>
      <c r="I5" s="5" t="n">
        <v>66046</v>
      </c>
    </row>
    <row r="6" spans="1:9">
      <c r="A6" s="4" t="s">
        <v>367</v>
      </c>
      <c r="B6" s="6" t="n">
        <v>99038</v>
      </c>
      <c r="C6" s="6" t="n">
        <v>39975</v>
      </c>
      <c r="D6" s="6" t="n">
        <v>41332</v>
      </c>
      <c r="E6" s="6" t="n">
        <v>58972</v>
      </c>
      <c r="F6" s="6" t="n">
        <v>79417</v>
      </c>
      <c r="G6" s="6" t="n">
        <v>25594</v>
      </c>
      <c r="H6" s="6" t="n">
        <v>180345</v>
      </c>
      <c r="I6" s="6" t="n">
        <v>163983</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368</v>
      </c>
      <c r="B1" s="2" t="s">
        <v>369</v>
      </c>
      <c r="C1" s="2" t="s">
        <v>370</v>
      </c>
    </row>
    <row r="2" spans="1:3">
      <c r="A2" s="4" t="s">
        <v>317</v>
      </c>
    </row>
    <row r="3" spans="1:3">
      <c r="A3" s="3" t="s">
        <v>371</v>
      </c>
    </row>
    <row r="4" spans="1:3">
      <c r="A4" s="4" t="s">
        <v>318</v>
      </c>
      <c r="B4" s="9" t="n">
        <v>1.6</v>
      </c>
      <c r="C4" s="9"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72</v>
      </c>
      <c r="B1" s="2" t="s">
        <v>1</v>
      </c>
    </row>
    <row r="2" spans="1:2">
      <c r="B2" s="2" t="s">
        <v>373</v>
      </c>
    </row>
    <row r="3" spans="1:2">
      <c r="A3" s="3" t="s">
        <v>371</v>
      </c>
    </row>
    <row r="4" spans="1:2">
      <c r="A4" s="4" t="s">
        <v>374</v>
      </c>
      <c r="B4" s="5" t="n">
        <v>15000</v>
      </c>
    </row>
    <row r="5" spans="1:2">
      <c r="A5" s="4" t="s">
        <v>375</v>
      </c>
      <c r="B5" s="10" t="n">
        <v>63.61</v>
      </c>
    </row>
    <row r="6" spans="1:2">
      <c r="A6" s="4" t="s">
        <v>376</v>
      </c>
      <c r="B6" s="6" t="n">
        <v>1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3" t="s">
        <v>378</v>
      </c>
    </row>
    <row r="3" spans="1:3">
      <c r="A3" s="4" t="s">
        <v>379</v>
      </c>
      <c r="B3" s="6" t="n">
        <v>146</v>
      </c>
      <c r="C3" s="6" t="n">
        <v>1057</v>
      </c>
    </row>
    <row r="4" spans="1:3">
      <c r="A4" s="4" t="s">
        <v>380</v>
      </c>
      <c r="B4" s="5" t="n">
        <v>0</v>
      </c>
      <c r="C4" s="5" t="n">
        <v>0</v>
      </c>
    </row>
    <row r="5" spans="1:3">
      <c r="A5" s="4" t="s">
        <v>381</v>
      </c>
      <c r="B5" s="6" t="n">
        <v>146</v>
      </c>
      <c r="C5" s="6" t="n">
        <v>10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222</v>
      </c>
    </row>
    <row r="4" spans="1:5">
      <c r="A4" s="4" t="s">
        <v>383</v>
      </c>
      <c r="B4" s="6" t="n">
        <v>119</v>
      </c>
      <c r="C4" s="6" t="n">
        <v>-306</v>
      </c>
      <c r="D4" s="6" t="n">
        <v>356</v>
      </c>
      <c r="E4" s="6" t="n">
        <v>-670</v>
      </c>
    </row>
    <row r="5" spans="1:5">
      <c r="A5" s="4" t="s">
        <v>384</v>
      </c>
      <c r="B5" s="5" t="n">
        <v>-28</v>
      </c>
      <c r="C5" s="5" t="n">
        <v>26</v>
      </c>
      <c r="D5" s="5" t="n">
        <v>-877</v>
      </c>
      <c r="E5" s="5" t="n">
        <v>-524</v>
      </c>
    </row>
    <row r="6" spans="1:5">
      <c r="A6" s="4" t="s">
        <v>385</v>
      </c>
      <c r="B6" s="6" t="n">
        <v>91</v>
      </c>
      <c r="C6" s="6" t="n">
        <v>-280</v>
      </c>
      <c r="D6" s="6" t="n">
        <v>-521</v>
      </c>
      <c r="E6" s="6" t="n">
        <v>-11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4135</v>
      </c>
      <c r="C4" s="6" t="n">
        <v>16460</v>
      </c>
      <c r="D4" s="6" t="n">
        <v>64774</v>
      </c>
      <c r="E4" s="6" t="n">
        <v>42846</v>
      </c>
    </row>
    <row r="5" spans="1:5">
      <c r="A5" s="4" t="s">
        <v>84</v>
      </c>
      <c r="B5" s="5" t="n">
        <v>972</v>
      </c>
      <c r="C5" s="5" t="n">
        <v>2241</v>
      </c>
      <c r="D5" s="5" t="n">
        <v>3127</v>
      </c>
      <c r="E5" s="5" t="n">
        <v>6827</v>
      </c>
    </row>
    <row r="6" spans="1:5">
      <c r="A6" s="4" t="s">
        <v>85</v>
      </c>
      <c r="B6" s="5" t="n">
        <v>25107</v>
      </c>
      <c r="C6" s="5" t="n">
        <v>18701</v>
      </c>
      <c r="D6" s="5" t="n">
        <v>67901</v>
      </c>
      <c r="E6" s="5" t="n">
        <v>49673</v>
      </c>
    </row>
    <row r="7" spans="1:5">
      <c r="A7" s="3" t="s">
        <v>86</v>
      </c>
    </row>
    <row r="8" spans="1:5">
      <c r="A8" s="4" t="s">
        <v>87</v>
      </c>
      <c r="B8" s="5" t="n">
        <v>1113</v>
      </c>
      <c r="C8" s="5" t="n">
        <v>887</v>
      </c>
      <c r="D8" s="5" t="n">
        <v>3750</v>
      </c>
      <c r="E8" s="5" t="n">
        <v>2894</v>
      </c>
    </row>
    <row r="9" spans="1:5">
      <c r="A9" s="4" t="s">
        <v>88</v>
      </c>
      <c r="B9" s="5" t="n">
        <v>1377</v>
      </c>
      <c r="C9" s="5" t="n">
        <v>957</v>
      </c>
      <c r="D9" s="5" t="n">
        <v>4206</v>
      </c>
      <c r="E9" s="5" t="n">
        <v>2599</v>
      </c>
    </row>
    <row r="10" spans="1:5">
      <c r="A10" s="4" t="s">
        <v>89</v>
      </c>
      <c r="B10" s="5" t="n">
        <v>8434</v>
      </c>
      <c r="C10" s="5" t="n">
        <v>3851</v>
      </c>
      <c r="D10" s="5" t="n">
        <v>20310</v>
      </c>
      <c r="E10" s="5" t="n">
        <v>9609</v>
      </c>
    </row>
    <row r="11" spans="1:5">
      <c r="A11" s="4" t="s">
        <v>90</v>
      </c>
      <c r="B11" s="5" t="n">
        <v>5068</v>
      </c>
      <c r="C11" s="5" t="n">
        <v>1290</v>
      </c>
      <c r="D11" s="5" t="n">
        <v>16779</v>
      </c>
      <c r="E11" s="5" t="n">
        <v>4072</v>
      </c>
    </row>
    <row r="12" spans="1:5">
      <c r="A12" s="4" t="s">
        <v>91</v>
      </c>
      <c r="B12" s="5" t="n">
        <v>15992</v>
      </c>
      <c r="C12" s="5" t="n">
        <v>6985</v>
      </c>
      <c r="D12" s="5" t="n">
        <v>45045</v>
      </c>
      <c r="E12" s="5" t="n">
        <v>19174</v>
      </c>
    </row>
    <row r="13" spans="1:5">
      <c r="A13" s="4" t="s">
        <v>92</v>
      </c>
      <c r="B13" s="5" t="n">
        <v>9115</v>
      </c>
      <c r="C13" s="5" t="n">
        <v>11716</v>
      </c>
      <c r="D13" s="5" t="n">
        <v>22856</v>
      </c>
      <c r="E13" s="5" t="n">
        <v>30499</v>
      </c>
    </row>
    <row r="14" spans="1:5">
      <c r="A14" s="4" t="s">
        <v>93</v>
      </c>
      <c r="B14" s="5" t="n">
        <v>91</v>
      </c>
      <c r="C14" s="5" t="n">
        <v>-280</v>
      </c>
      <c r="D14" s="5" t="n">
        <v>-521</v>
      </c>
      <c r="E14" s="5" t="n">
        <v>-1194</v>
      </c>
    </row>
    <row r="15" spans="1:5">
      <c r="A15" s="4" t="s">
        <v>94</v>
      </c>
      <c r="B15" s="5" t="n">
        <v>-65</v>
      </c>
      <c r="C15" s="5" t="n">
        <v>-2902</v>
      </c>
      <c r="D15" s="5" t="n">
        <v>-5160</v>
      </c>
      <c r="E15" s="5" t="n">
        <v>-4028</v>
      </c>
    </row>
    <row r="16" spans="1:5">
      <c r="A16" s="4" t="s">
        <v>95</v>
      </c>
      <c r="B16" s="5" t="n">
        <v>0</v>
      </c>
      <c r="C16" s="5" t="n">
        <v>0</v>
      </c>
      <c r="D16" s="5" t="n">
        <v>-6933</v>
      </c>
      <c r="E16" s="5" t="n">
        <v>0</v>
      </c>
    </row>
    <row r="17" spans="1:5">
      <c r="A17" s="4" t="s">
        <v>96</v>
      </c>
      <c r="B17" s="5" t="n">
        <v>0</v>
      </c>
      <c r="C17" s="5" t="n">
        <v>0</v>
      </c>
      <c r="D17" s="5" t="n">
        <v>0</v>
      </c>
      <c r="E17" s="5" t="n">
        <v>823</v>
      </c>
    </row>
    <row r="18" spans="1:5">
      <c r="A18" s="4" t="s">
        <v>97</v>
      </c>
      <c r="B18" s="5" t="n">
        <v>130</v>
      </c>
      <c r="C18" s="5" t="n">
        <v>47</v>
      </c>
      <c r="D18" s="5" t="n">
        <v>165</v>
      </c>
      <c r="E18" s="5" t="n">
        <v>57</v>
      </c>
    </row>
    <row r="19" spans="1:5">
      <c r="A19" s="4" t="s">
        <v>98</v>
      </c>
      <c r="B19" s="5" t="n">
        <v>9271</v>
      </c>
      <c r="C19" s="5" t="n">
        <v>8581</v>
      </c>
      <c r="D19" s="5" t="n">
        <v>10407</v>
      </c>
      <c r="E19" s="5" t="n">
        <v>26157</v>
      </c>
    </row>
    <row r="20" spans="1:5">
      <c r="A20" s="4" t="s">
        <v>99</v>
      </c>
      <c r="B20" s="5" t="n">
        <v>807</v>
      </c>
      <c r="C20" s="5" t="n">
        <v>428</v>
      </c>
      <c r="D20" s="5" t="n">
        <v>1114</v>
      </c>
      <c r="E20" s="5" t="n">
        <v>456</v>
      </c>
    </row>
    <row r="21" spans="1:5">
      <c r="A21" s="4" t="s">
        <v>100</v>
      </c>
      <c r="B21" s="5" t="n">
        <v>8464</v>
      </c>
      <c r="C21" s="5" t="n">
        <v>8153</v>
      </c>
      <c r="D21" s="5" t="n">
        <v>9293</v>
      </c>
      <c r="E21" s="5" t="n">
        <v>25701</v>
      </c>
    </row>
    <row r="22" spans="1:5">
      <c r="A22" s="4" t="s">
        <v>101</v>
      </c>
      <c r="B22" s="5" t="n">
        <v>-5318</v>
      </c>
      <c r="C22" s="5" t="n">
        <v>0</v>
      </c>
      <c r="D22" s="5" t="n">
        <v>-2377</v>
      </c>
      <c r="E22" s="5" t="n">
        <v>0</v>
      </c>
    </row>
    <row r="23" spans="1:5">
      <c r="A23" s="4" t="s">
        <v>102</v>
      </c>
      <c r="B23" s="6" t="n">
        <v>3146</v>
      </c>
      <c r="C23" s="6" t="n">
        <v>891</v>
      </c>
      <c r="D23" s="6" t="n">
        <v>1824</v>
      </c>
      <c r="E23" s="6" t="n">
        <v>891</v>
      </c>
    </row>
    <row r="24" spans="1:5">
      <c r="A24" s="3" t="s">
        <v>103</v>
      </c>
    </row>
    <row r="25" spans="1:5">
      <c r="A25" s="4" t="s">
        <v>104</v>
      </c>
      <c r="B25" s="7" t="n">
        <v>0.14</v>
      </c>
      <c r="C25" s="6" t="n">
        <v>0</v>
      </c>
      <c r="D25" s="7" t="n">
        <v>0.07000000000000001</v>
      </c>
      <c r="E25" s="6" t="n">
        <v>0</v>
      </c>
    </row>
    <row r="26" spans="1:5">
      <c r="A26" s="4" t="s">
        <v>105</v>
      </c>
      <c r="B26" s="8" t="n">
        <v>0.143</v>
      </c>
      <c r="C26" s="6" t="n">
        <v>0</v>
      </c>
      <c r="D26" s="8" t="n">
        <v>0.073</v>
      </c>
      <c r="E26" s="6" t="n">
        <v>0</v>
      </c>
    </row>
    <row r="27" spans="1:5">
      <c r="A27" s="3" t="s">
        <v>106</v>
      </c>
    </row>
    <row r="28" spans="1:5">
      <c r="A28" s="4" t="s">
        <v>107</v>
      </c>
      <c r="B28" s="5" t="n">
        <v>21838</v>
      </c>
      <c r="C28" s="5" t="n">
        <v>0</v>
      </c>
      <c r="D28" s="5" t="n">
        <v>13299</v>
      </c>
      <c r="E28" s="5" t="n">
        <v>0</v>
      </c>
    </row>
    <row r="29" spans="1:5">
      <c r="A29" s="4" t="s">
        <v>108</v>
      </c>
      <c r="B29" s="5" t="n">
        <v>21926</v>
      </c>
      <c r="C29" s="5" t="n">
        <v>0</v>
      </c>
      <c r="D29" s="5" t="n">
        <v>13346</v>
      </c>
      <c r="E29" s="5" t="n">
        <v>0</v>
      </c>
    </row>
    <row r="30" spans="1:5">
      <c r="A30" s="4" t="s">
        <v>109</v>
      </c>
    </row>
    <row r="31" spans="1:5">
      <c r="A31" s="3" t="s">
        <v>86</v>
      </c>
    </row>
    <row r="32" spans="1:5">
      <c r="A32" s="4" t="s">
        <v>100</v>
      </c>
      <c r="B32" s="6" t="n">
        <v>0</v>
      </c>
      <c r="C32" s="6" t="n">
        <v>7262</v>
      </c>
      <c r="D32" s="6" t="n">
        <v>5092</v>
      </c>
      <c r="E32" s="6" t="n">
        <v>24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4</v>
      </c>
    </row>
    <row r="2" spans="1:3">
      <c r="A2" s="3" t="s">
        <v>387</v>
      </c>
    </row>
    <row r="3" spans="1:3">
      <c r="A3" s="4" t="s">
        <v>388</v>
      </c>
      <c r="B3" s="6" t="n">
        <v>146</v>
      </c>
      <c r="C3" s="6" t="n">
        <v>1057</v>
      </c>
    </row>
    <row r="4" spans="1:3">
      <c r="A4" s="4" t="s">
        <v>389</v>
      </c>
    </row>
    <row r="5" spans="1:3">
      <c r="A5" s="3" t="s">
        <v>387</v>
      </c>
    </row>
    <row r="6" spans="1:3">
      <c r="A6" s="4" t="s">
        <v>388</v>
      </c>
      <c r="B6" s="5" t="n">
        <v>0</v>
      </c>
      <c r="C6" s="5" t="n">
        <v>0</v>
      </c>
    </row>
    <row r="7" spans="1:3">
      <c r="A7" s="4" t="s">
        <v>390</v>
      </c>
    </row>
    <row r="8" spans="1:3">
      <c r="A8" s="3" t="s">
        <v>387</v>
      </c>
    </row>
    <row r="9" spans="1:3">
      <c r="A9" s="4" t="s">
        <v>388</v>
      </c>
      <c r="B9" s="5" t="n">
        <v>146</v>
      </c>
      <c r="C9" s="5" t="n">
        <v>1057</v>
      </c>
    </row>
    <row r="10" spans="1:3">
      <c r="A10" s="4" t="s">
        <v>391</v>
      </c>
    </row>
    <row r="11" spans="1:3">
      <c r="A11" s="3" t="s">
        <v>387</v>
      </c>
    </row>
    <row r="12" spans="1:3">
      <c r="A12" s="4" t="s">
        <v>388</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392</v>
      </c>
      <c r="B1" s="2" t="s">
        <v>393</v>
      </c>
      <c r="C1" s="2" t="s">
        <v>293</v>
      </c>
      <c r="D1" s="2" t="s">
        <v>302</v>
      </c>
      <c r="E1" s="2" t="s">
        <v>296</v>
      </c>
      <c r="F1" s="2" t="s">
        <v>295</v>
      </c>
      <c r="G1" s="2" t="s">
        <v>296</v>
      </c>
      <c r="H1" s="2" t="s">
        <v>300</v>
      </c>
      <c r="I1" s="2" t="s">
        <v>394</v>
      </c>
    </row>
    <row r="2" spans="1:9">
      <c r="A2" s="3" t="s">
        <v>349</v>
      </c>
    </row>
    <row r="3" spans="1:9">
      <c r="A3" s="4" t="s">
        <v>305</v>
      </c>
      <c r="C3" s="6" t="n">
        <v>4000000</v>
      </c>
    </row>
    <row r="4" spans="1:9">
      <c r="A4" s="4" t="s">
        <v>95</v>
      </c>
      <c r="C4" s="5" t="n">
        <v>6900000</v>
      </c>
      <c r="F4" s="6" t="n">
        <v>6933000</v>
      </c>
      <c r="G4" s="6" t="n">
        <v>0</v>
      </c>
    </row>
    <row r="5" spans="1:9">
      <c r="A5" s="4" t="s">
        <v>306</v>
      </c>
      <c r="F5" s="5" t="n">
        <v>2091000</v>
      </c>
      <c r="G5" s="6" t="n">
        <v>0</v>
      </c>
    </row>
    <row r="6" spans="1:9">
      <c r="A6" s="4" t="s">
        <v>327</v>
      </c>
    </row>
    <row r="7" spans="1:9">
      <c r="A7" s="3" t="s">
        <v>349</v>
      </c>
    </row>
    <row r="8" spans="1:9">
      <c r="A8" s="4" t="s">
        <v>330</v>
      </c>
      <c r="D8" s="6" t="n">
        <v>125000000</v>
      </c>
    </row>
    <row r="9" spans="1:9">
      <c r="A9" s="4" t="s">
        <v>306</v>
      </c>
      <c r="C9" s="5" t="n">
        <v>2100000</v>
      </c>
    </row>
    <row r="10" spans="1:9">
      <c r="A10" s="4" t="s">
        <v>329</v>
      </c>
      <c r="C10" s="6" t="n">
        <v>800000</v>
      </c>
    </row>
    <row r="11" spans="1:9">
      <c r="A11" s="4" t="s">
        <v>395</v>
      </c>
    </row>
    <row r="12" spans="1:9">
      <c r="A12" s="3" t="s">
        <v>349</v>
      </c>
    </row>
    <row r="13" spans="1:9">
      <c r="A13" s="4" t="s">
        <v>396</v>
      </c>
      <c r="D13" s="4" t="s">
        <v>397</v>
      </c>
    </row>
    <row r="14" spans="1:9">
      <c r="A14" s="4" t="s">
        <v>398</v>
      </c>
    </row>
    <row r="15" spans="1:9">
      <c r="A15" s="3" t="s">
        <v>349</v>
      </c>
    </row>
    <row r="16" spans="1:9">
      <c r="A16" s="4" t="s">
        <v>396</v>
      </c>
      <c r="D16" s="4" t="s">
        <v>399</v>
      </c>
    </row>
    <row r="17" spans="1:9">
      <c r="A17" s="4" t="s">
        <v>400</v>
      </c>
    </row>
    <row r="18" spans="1:9">
      <c r="A18" s="3" t="s">
        <v>349</v>
      </c>
    </row>
    <row r="19" spans="1:9">
      <c r="A19" s="4" t="s">
        <v>401</v>
      </c>
      <c r="D19" s="4" t="s">
        <v>402</v>
      </c>
    </row>
    <row r="20" spans="1:9">
      <c r="A20" s="4" t="s">
        <v>403</v>
      </c>
    </row>
    <row r="21" spans="1:9">
      <c r="A21" s="3" t="s">
        <v>349</v>
      </c>
    </row>
    <row r="22" spans="1:9">
      <c r="A22" s="4" t="s">
        <v>330</v>
      </c>
      <c r="D22" s="6" t="n">
        <v>75000000</v>
      </c>
    </row>
    <row r="23" spans="1:9">
      <c r="A23" s="4" t="s">
        <v>404</v>
      </c>
    </row>
    <row r="24" spans="1:9">
      <c r="A24" s="3" t="s">
        <v>349</v>
      </c>
    </row>
    <row r="25" spans="1:9">
      <c r="A25" s="4" t="s">
        <v>330</v>
      </c>
      <c r="I25" s="6" t="n">
        <v>150000000</v>
      </c>
    </row>
    <row r="26" spans="1:9">
      <c r="A26" s="4" t="s">
        <v>332</v>
      </c>
      <c r="D26" s="5" t="n">
        <v>70000000</v>
      </c>
    </row>
    <row r="27" spans="1:9">
      <c r="A27" s="4" t="s">
        <v>305</v>
      </c>
      <c r="E27" s="6" t="n">
        <v>300000</v>
      </c>
    </row>
    <row r="28" spans="1:9">
      <c r="A28" s="4" t="s">
        <v>405</v>
      </c>
      <c r="D28" s="5" t="n">
        <v>70000000</v>
      </c>
    </row>
    <row r="29" spans="1:9">
      <c r="A29" s="4" t="s">
        <v>406</v>
      </c>
    </row>
    <row r="30" spans="1:9">
      <c r="A30" s="3" t="s">
        <v>349</v>
      </c>
    </row>
    <row r="31" spans="1:9">
      <c r="A31" s="4" t="s">
        <v>330</v>
      </c>
      <c r="D31" s="6" t="n">
        <v>10000000</v>
      </c>
    </row>
    <row r="32" spans="1:9">
      <c r="A32" s="4" t="s">
        <v>407</v>
      </c>
    </row>
    <row r="33" spans="1:9">
      <c r="A33" s="3" t="s">
        <v>349</v>
      </c>
    </row>
    <row r="34" spans="1:9">
      <c r="A34" s="4" t="s">
        <v>330</v>
      </c>
      <c r="F34" s="5" t="n">
        <v>135000000</v>
      </c>
    </row>
    <row r="35" spans="1:9">
      <c r="A35" s="4" t="s">
        <v>332</v>
      </c>
      <c r="F35" s="6" t="n">
        <v>45000000</v>
      </c>
    </row>
    <row r="36" spans="1:9">
      <c r="A36" s="4" t="s">
        <v>408</v>
      </c>
      <c r="B36" s="5" t="n">
        <v>1</v>
      </c>
    </row>
    <row r="37" spans="1:9">
      <c r="A37" s="4" t="s">
        <v>409</v>
      </c>
      <c r="B37" s="5" t="n">
        <v>4</v>
      </c>
    </row>
    <row r="38" spans="1:9">
      <c r="A38" s="4" t="s">
        <v>410</v>
      </c>
    </row>
    <row r="39" spans="1:9">
      <c r="A39" s="3" t="s">
        <v>349</v>
      </c>
    </row>
    <row r="40" spans="1:9">
      <c r="A40" s="4" t="s">
        <v>411</v>
      </c>
      <c r="B40" s="4" t="s">
        <v>412</v>
      </c>
    </row>
    <row r="41" spans="1:9">
      <c r="A41" s="4" t="s">
        <v>413</v>
      </c>
    </row>
    <row r="42" spans="1:9">
      <c r="A42" s="3" t="s">
        <v>349</v>
      </c>
    </row>
    <row r="43" spans="1:9">
      <c r="A43" s="4" t="s">
        <v>411</v>
      </c>
      <c r="B43" s="4" t="s">
        <v>414</v>
      </c>
    </row>
    <row r="44" spans="1:9">
      <c r="A44" s="4" t="s">
        <v>415</v>
      </c>
    </row>
    <row r="45" spans="1:9">
      <c r="A45" s="3" t="s">
        <v>349</v>
      </c>
    </row>
    <row r="46" spans="1:9">
      <c r="A46" s="4" t="s">
        <v>396</v>
      </c>
      <c r="B46" s="4" t="s">
        <v>416</v>
      </c>
    </row>
    <row r="47" spans="1:9">
      <c r="A47" s="4" t="s">
        <v>417</v>
      </c>
    </row>
    <row r="48" spans="1:9">
      <c r="A48" s="3" t="s">
        <v>349</v>
      </c>
    </row>
    <row r="49" spans="1:9">
      <c r="A49" s="4" t="s">
        <v>396</v>
      </c>
      <c r="B49" s="4" t="s">
        <v>418</v>
      </c>
    </row>
    <row r="50" spans="1:9">
      <c r="A50" s="4" t="s">
        <v>419</v>
      </c>
    </row>
    <row r="51" spans="1:9">
      <c r="A51" s="3" t="s">
        <v>349</v>
      </c>
    </row>
    <row r="52" spans="1:9">
      <c r="A52" s="4" t="s">
        <v>396</v>
      </c>
      <c r="B52" s="4" t="s">
        <v>420</v>
      </c>
    </row>
    <row r="53" spans="1:9">
      <c r="A53" s="4" t="s">
        <v>421</v>
      </c>
    </row>
    <row r="54" spans="1:9">
      <c r="A54" s="3" t="s">
        <v>349</v>
      </c>
    </row>
    <row r="55" spans="1:9">
      <c r="A55" s="4" t="s">
        <v>396</v>
      </c>
      <c r="B55" s="4" t="s">
        <v>416</v>
      </c>
    </row>
    <row r="56" spans="1:9">
      <c r="A56" s="4" t="s">
        <v>422</v>
      </c>
    </row>
    <row r="57" spans="1:9">
      <c r="A57" s="3" t="s">
        <v>349</v>
      </c>
    </row>
    <row r="58" spans="1:9">
      <c r="A58" s="4" t="s">
        <v>330</v>
      </c>
      <c r="H58" s="6"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4"/>
  </cols>
  <sheetData>
    <row r="1" spans="1:2">
      <c r="A1" s="1" t="s">
        <v>423</v>
      </c>
      <c r="B1" s="2" t="s">
        <v>1</v>
      </c>
    </row>
    <row r="2" spans="1:2">
      <c r="B2" s="2" t="s">
        <v>424</v>
      </c>
    </row>
    <row r="3" spans="1:2">
      <c r="A3" s="4" t="s">
        <v>30</v>
      </c>
    </row>
    <row r="4" spans="1:2">
      <c r="A4" s="3" t="s">
        <v>425</v>
      </c>
    </row>
    <row r="5" spans="1:2">
      <c r="A5" s="4" t="s">
        <v>426</v>
      </c>
      <c r="B5" s="5" t="n">
        <v>21997198</v>
      </c>
    </row>
    <row r="6" spans="1:2">
      <c r="A6" s="4" t="s">
        <v>427</v>
      </c>
      <c r="B6" s="5" t="n">
        <v>1</v>
      </c>
    </row>
    <row r="7" spans="1:2">
      <c r="A7" s="4" t="s">
        <v>32</v>
      </c>
    </row>
    <row r="8" spans="1:2">
      <c r="A8" s="3" t="s">
        <v>425</v>
      </c>
    </row>
    <row r="9" spans="1:2">
      <c r="A9" s="4" t="s">
        <v>426</v>
      </c>
      <c r="B9" s="5" t="n">
        <v>28777802</v>
      </c>
    </row>
    <row r="10" spans="1:2">
      <c r="A10" s="4" t="s">
        <v>427</v>
      </c>
      <c r="B10" s="5" t="n">
        <v>1</v>
      </c>
    </row>
    <row r="11" spans="1:2">
      <c r="A11" s="4" t="s">
        <v>428</v>
      </c>
    </row>
    <row r="12" spans="1:2">
      <c r="A12" s="3" t="s">
        <v>425</v>
      </c>
    </row>
    <row r="13" spans="1:2">
      <c r="A13" s="4" t="s">
        <v>429</v>
      </c>
      <c r="B13" s="5" t="n">
        <v>7535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0</v>
      </c>
      <c r="D1" s="2" t="s">
        <v>1</v>
      </c>
    </row>
    <row r="2" spans="1:5">
      <c r="B2" s="2" t="s">
        <v>2</v>
      </c>
      <c r="C2" s="2" t="s">
        <v>81</v>
      </c>
      <c r="D2" s="2" t="s">
        <v>2</v>
      </c>
      <c r="E2" s="2" t="s">
        <v>81</v>
      </c>
    </row>
    <row r="3" spans="1:5">
      <c r="A3" s="3" t="s">
        <v>431</v>
      </c>
    </row>
    <row r="4" spans="1:5">
      <c r="A4" s="4" t="s">
        <v>432</v>
      </c>
      <c r="B4" s="6" t="n">
        <v>3146</v>
      </c>
      <c r="C4" s="6" t="n">
        <v>891</v>
      </c>
      <c r="D4" s="6" t="n">
        <v>1824</v>
      </c>
      <c r="E4" s="6" t="n">
        <v>891</v>
      </c>
    </row>
    <row r="5" spans="1:5">
      <c r="A5" s="4" t="s">
        <v>433</v>
      </c>
      <c r="B5" s="5" t="n">
        <v>0</v>
      </c>
      <c r="C5" s="5" t="n">
        <v>0</v>
      </c>
      <c r="D5" s="5" t="n">
        <v>-848</v>
      </c>
      <c r="E5" s="5" t="n">
        <v>0</v>
      </c>
    </row>
    <row r="6" spans="1:5">
      <c r="A6" s="4" t="s">
        <v>434</v>
      </c>
      <c r="B6" s="6" t="n">
        <v>3146</v>
      </c>
      <c r="C6" s="6" t="n">
        <v>0</v>
      </c>
      <c r="D6" s="6" t="n">
        <v>976</v>
      </c>
      <c r="E6" s="6" t="n">
        <v>0</v>
      </c>
    </row>
    <row r="7" spans="1:5">
      <c r="A7" s="3" t="s">
        <v>435</v>
      </c>
    </row>
    <row r="8" spans="1:5">
      <c r="A8" s="4" t="s">
        <v>436</v>
      </c>
      <c r="B8" s="5" t="n">
        <v>21838</v>
      </c>
      <c r="C8" s="5" t="n">
        <v>0</v>
      </c>
      <c r="D8" s="5" t="n">
        <v>13299</v>
      </c>
      <c r="E8" s="5" t="n">
        <v>0</v>
      </c>
    </row>
    <row r="9" spans="1:5">
      <c r="A9" s="4" t="s">
        <v>437</v>
      </c>
      <c r="B9" s="7" t="n">
        <v>0.14</v>
      </c>
      <c r="C9" s="6" t="n">
        <v>0</v>
      </c>
      <c r="D9" s="7" t="n">
        <v>0.07000000000000001</v>
      </c>
      <c r="E9" s="6" t="n">
        <v>0</v>
      </c>
    </row>
    <row r="10" spans="1:5">
      <c r="A10" s="3" t="s">
        <v>431</v>
      </c>
    </row>
    <row r="11" spans="1:5">
      <c r="A11" s="4" t="s">
        <v>438</v>
      </c>
      <c r="B11" s="6" t="n">
        <v>0</v>
      </c>
      <c r="C11" s="6" t="n">
        <v>0</v>
      </c>
      <c r="D11" s="6" t="n">
        <v>0</v>
      </c>
      <c r="E11" s="6" t="n">
        <v>0</v>
      </c>
    </row>
    <row r="12" spans="1:5">
      <c r="A12" s="4" t="s">
        <v>439</v>
      </c>
      <c r="B12" s="6" t="n">
        <v>3146</v>
      </c>
      <c r="C12" s="6" t="n">
        <v>0</v>
      </c>
      <c r="D12" s="6" t="n">
        <v>976</v>
      </c>
      <c r="E12" s="6" t="n">
        <v>0</v>
      </c>
    </row>
    <row r="13" spans="1:5">
      <c r="A13" s="3" t="s">
        <v>435</v>
      </c>
    </row>
    <row r="14" spans="1:5">
      <c r="A14" s="4" t="s">
        <v>436</v>
      </c>
      <c r="B14" s="5" t="n">
        <v>21838</v>
      </c>
      <c r="C14" s="5" t="n">
        <v>0</v>
      </c>
      <c r="D14" s="5" t="n">
        <v>13299</v>
      </c>
      <c r="E14" s="5" t="n">
        <v>0</v>
      </c>
    </row>
    <row r="15" spans="1:5">
      <c r="A15" s="3" t="s">
        <v>440</v>
      </c>
    </row>
    <row r="16" spans="1:5">
      <c r="A16" s="4" t="s">
        <v>441</v>
      </c>
      <c r="B16" s="5" t="n">
        <v>88</v>
      </c>
      <c r="C16" s="5" t="n">
        <v>0</v>
      </c>
      <c r="D16" s="5" t="n">
        <v>47</v>
      </c>
      <c r="E16" s="5" t="n">
        <v>0</v>
      </c>
    </row>
    <row r="17" spans="1:5">
      <c r="A17" s="4" t="s">
        <v>442</v>
      </c>
      <c r="B17" s="5" t="n">
        <v>21926</v>
      </c>
      <c r="C17" s="5" t="n">
        <v>0</v>
      </c>
      <c r="D17" s="5" t="n">
        <v>13346</v>
      </c>
      <c r="E17" s="5" t="n">
        <v>0</v>
      </c>
    </row>
    <row r="18" spans="1:5">
      <c r="A18" s="4" t="s">
        <v>443</v>
      </c>
      <c r="B18" s="8" t="n">
        <v>0.143</v>
      </c>
      <c r="C18" s="6" t="n">
        <v>0</v>
      </c>
      <c r="D18" s="8" t="n">
        <v>0.073</v>
      </c>
      <c r="E1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31"/>
    <col customWidth="1" max="5" min="5" width="35"/>
    <col customWidth="1" max="6" min="6" width="24"/>
  </cols>
  <sheetData>
    <row r="1" spans="1:6">
      <c r="A1" s="1" t="s">
        <v>444</v>
      </c>
      <c r="B1" s="2" t="s">
        <v>445</v>
      </c>
      <c r="C1" s="2" t="s">
        <v>297</v>
      </c>
      <c r="D1" s="2" t="s">
        <v>446</v>
      </c>
      <c r="E1" s="2" t="s">
        <v>447</v>
      </c>
      <c r="F1" s="2" t="s">
        <v>448</v>
      </c>
    </row>
    <row r="2" spans="1:6">
      <c r="A2" s="3" t="s">
        <v>449</v>
      </c>
    </row>
    <row r="3" spans="1:6">
      <c r="A3" s="4" t="s">
        <v>450</v>
      </c>
      <c r="D3" s="6" t="n">
        <v>611962</v>
      </c>
    </row>
    <row r="4" spans="1:6">
      <c r="A4" s="4" t="s">
        <v>451</v>
      </c>
      <c r="C4" s="6" t="n">
        <v>-2941</v>
      </c>
      <c r="D4" s="5" t="n">
        <v>5318</v>
      </c>
    </row>
    <row r="5" spans="1:6">
      <c r="A5" s="4" t="s">
        <v>129</v>
      </c>
      <c r="C5" s="5" t="n">
        <v>-441</v>
      </c>
      <c r="D5" s="5" t="n">
        <v>-9497</v>
      </c>
    </row>
    <row r="6" spans="1:6">
      <c r="A6" s="4" t="s">
        <v>153</v>
      </c>
      <c r="C6" s="5" t="n">
        <v>97344</v>
      </c>
      <c r="D6" s="5" t="n">
        <v>3797</v>
      </c>
    </row>
    <row r="7" spans="1:6">
      <c r="A7" s="4" t="s">
        <v>452</v>
      </c>
      <c r="B7" s="6" t="n">
        <v>518000</v>
      </c>
      <c r="C7" s="6" t="n">
        <v>611962</v>
      </c>
      <c r="D7" s="6" t="n">
        <v>603986</v>
      </c>
      <c r="E7" s="6" t="n">
        <v>603986</v>
      </c>
    </row>
    <row r="8" spans="1:6">
      <c r="A8" s="4" t="s">
        <v>32</v>
      </c>
    </row>
    <row r="9" spans="1:6">
      <c r="A9" s="3" t="s">
        <v>453</v>
      </c>
    </row>
    <row r="10" spans="1:6">
      <c r="A10" s="4" t="s">
        <v>427</v>
      </c>
      <c r="E10" s="5" t="n">
        <v>1</v>
      </c>
    </row>
    <row r="11" spans="1:6">
      <c r="A11" s="3" t="s">
        <v>449</v>
      </c>
    </row>
    <row r="12" spans="1:6">
      <c r="A12" s="4" t="s">
        <v>454</v>
      </c>
      <c r="B12" s="5" t="n">
        <v>28777802</v>
      </c>
    </row>
    <row r="13" spans="1:6">
      <c r="A13" s="4" t="s">
        <v>322</v>
      </c>
      <c r="B13" s="6" t="n">
        <v>18</v>
      </c>
    </row>
    <row r="14" spans="1:6">
      <c r="A14" s="4" t="s">
        <v>455</v>
      </c>
      <c r="D14" s="7" t="n">
        <v>20.99</v>
      </c>
      <c r="E14" s="7" t="n">
        <v>20.99</v>
      </c>
      <c r="F14" s="7" t="n">
        <v>21.27</v>
      </c>
    </row>
    <row r="15" spans="1:6">
      <c r="A15" s="4" t="s">
        <v>333</v>
      </c>
    </row>
    <row r="16" spans="1:6">
      <c r="A16" s="3" t="s">
        <v>453</v>
      </c>
    </row>
    <row r="17" spans="1:6">
      <c r="A17" s="4" t="s">
        <v>334</v>
      </c>
      <c r="B17" s="4" t="s">
        <v>335</v>
      </c>
    </row>
    <row r="18" spans="1:6">
      <c r="A18" s="4" t="s">
        <v>339</v>
      </c>
    </row>
    <row r="19" spans="1:6">
      <c r="A19" s="3" t="s">
        <v>453</v>
      </c>
    </row>
    <row r="20" spans="1:6">
      <c r="A20" s="4" t="s">
        <v>334</v>
      </c>
      <c r="B20" s="4" t="s">
        <v>340</v>
      </c>
    </row>
    <row r="21" spans="1:6">
      <c r="A21" s="4" t="s">
        <v>427</v>
      </c>
      <c r="B21"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456</v>
      </c>
      <c r="B1" s="2" t="s">
        <v>457</v>
      </c>
      <c r="C1" s="2" t="s">
        <v>2</v>
      </c>
      <c r="D1" s="2" t="s">
        <v>2</v>
      </c>
      <c r="E1" s="2" t="s">
        <v>81</v>
      </c>
      <c r="F1" s="2" t="s">
        <v>458</v>
      </c>
    </row>
    <row r="2" spans="1:6">
      <c r="A2" s="4" t="s">
        <v>459</v>
      </c>
    </row>
    <row r="3" spans="1:6">
      <c r="A3" s="3" t="s">
        <v>460</v>
      </c>
    </row>
    <row r="4" spans="1:6">
      <c r="A4" s="4" t="s">
        <v>461</v>
      </c>
      <c r="F4" s="5" t="n">
        <v>120000</v>
      </c>
    </row>
    <row r="5" spans="1:6">
      <c r="A5" s="4" t="s">
        <v>462</v>
      </c>
      <c r="D5" s="4" t="s">
        <v>463</v>
      </c>
    </row>
    <row r="6" spans="1:6">
      <c r="A6" s="4" t="s">
        <v>464</v>
      </c>
      <c r="D6" s="4" t="s">
        <v>463</v>
      </c>
    </row>
    <row r="7" spans="1:6">
      <c r="A7" s="4" t="s">
        <v>465</v>
      </c>
      <c r="E7" s="7" t="n">
        <v>10.04</v>
      </c>
    </row>
    <row r="8" spans="1:6">
      <c r="A8" s="4" t="s">
        <v>429</v>
      </c>
      <c r="E8" s="5" t="n">
        <v>354000</v>
      </c>
    </row>
    <row r="9" spans="1:6">
      <c r="A9" s="4" t="s">
        <v>466</v>
      </c>
      <c r="D9" s="5" t="n">
        <v>3058000</v>
      </c>
      <c r="E9" s="5" t="n">
        <v>0</v>
      </c>
    </row>
    <row r="10" spans="1:6">
      <c r="A10" s="4" t="s">
        <v>467</v>
      </c>
    </row>
    <row r="11" spans="1:6">
      <c r="A11" s="3" t="s">
        <v>460</v>
      </c>
    </row>
    <row r="12" spans="1:6">
      <c r="A12" s="4" t="s">
        <v>465</v>
      </c>
      <c r="B12" s="7" t="n">
        <v>21.25</v>
      </c>
    </row>
    <row r="13" spans="1:6">
      <c r="A13" s="4" t="s">
        <v>429</v>
      </c>
      <c r="B13" s="5" t="n">
        <v>312189</v>
      </c>
    </row>
    <row r="14" spans="1:6">
      <c r="A14" s="4" t="s">
        <v>466</v>
      </c>
      <c r="C14" s="5" t="n">
        <v>152742</v>
      </c>
    </row>
    <row r="15" spans="1:6">
      <c r="A15" s="4" t="s">
        <v>468</v>
      </c>
    </row>
    <row r="16" spans="1:6">
      <c r="A16" s="3" t="s">
        <v>460</v>
      </c>
    </row>
    <row r="17" spans="1:6">
      <c r="A17" s="4" t="s">
        <v>465</v>
      </c>
      <c r="B17" s="7" t="n">
        <v>21.25</v>
      </c>
    </row>
    <row r="18" spans="1:6">
      <c r="A18" s="4" t="s">
        <v>429</v>
      </c>
      <c r="B18" s="5" t="n">
        <v>598891</v>
      </c>
    </row>
    <row r="19" spans="1:6">
      <c r="A19" s="4" t="s">
        <v>428</v>
      </c>
    </row>
    <row r="20" spans="1:6">
      <c r="A20" s="3" t="s">
        <v>460</v>
      </c>
    </row>
    <row r="21" spans="1:6">
      <c r="A21" s="4" t="s">
        <v>465</v>
      </c>
      <c r="B21" s="7" t="n">
        <v>20.36</v>
      </c>
    </row>
    <row r="22" spans="1:6">
      <c r="A22" s="4" t="s">
        <v>429</v>
      </c>
      <c r="D22" s="5" t="n">
        <v>753546</v>
      </c>
    </row>
    <row r="23" spans="1:6">
      <c r="A23" s="4" t="s">
        <v>469</v>
      </c>
      <c r="B23" s="5" t="n">
        <v>379107</v>
      </c>
    </row>
    <row r="24" spans="1:6">
      <c r="A24" s="4" t="s">
        <v>470</v>
      </c>
    </row>
    <row r="25" spans="1:6">
      <c r="A25" s="3" t="s">
        <v>460</v>
      </c>
    </row>
    <row r="26" spans="1:6">
      <c r="A26" s="4" t="s">
        <v>462</v>
      </c>
      <c r="B26" s="4" t="s">
        <v>471</v>
      </c>
    </row>
    <row r="27" spans="1:6">
      <c r="A27" s="4" t="s">
        <v>472</v>
      </c>
    </row>
    <row r="28" spans="1:6">
      <c r="A28" s="3" t="s">
        <v>460</v>
      </c>
    </row>
    <row r="29" spans="1:6">
      <c r="A29" s="4" t="s">
        <v>462</v>
      </c>
      <c r="B29" s="4" t="s">
        <v>473</v>
      </c>
    </row>
    <row r="30" spans="1:6">
      <c r="A30" s="4" t="s">
        <v>474</v>
      </c>
    </row>
    <row r="31" spans="1:6">
      <c r="A31" s="3" t="s">
        <v>460</v>
      </c>
    </row>
    <row r="32" spans="1:6">
      <c r="A32" s="4" t="s">
        <v>461</v>
      </c>
      <c r="C32" s="5" t="n">
        <v>5999600</v>
      </c>
      <c r="D32" s="5" t="n">
        <v>5999600</v>
      </c>
    </row>
    <row r="33" spans="1:6">
      <c r="A33" s="4" t="s">
        <v>475</v>
      </c>
      <c r="C33" s="5" t="n">
        <v>4334974</v>
      </c>
      <c r="D33" s="5" t="n">
        <v>43349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1</v>
      </c>
    </row>
    <row r="3" spans="1:3">
      <c r="A3" s="3" t="s">
        <v>477</v>
      </c>
    </row>
    <row r="4" spans="1:3">
      <c r="A4" s="4" t="s">
        <v>478</v>
      </c>
      <c r="B4" s="5" t="n">
        <v>3272</v>
      </c>
      <c r="C4" s="5" t="n">
        <v>2918</v>
      </c>
    </row>
    <row r="5" spans="1:3">
      <c r="A5" s="4" t="s">
        <v>479</v>
      </c>
      <c r="C5" s="5" t="n">
        <v>354</v>
      </c>
    </row>
    <row r="6" spans="1:3">
      <c r="A6" s="4" t="s">
        <v>480</v>
      </c>
      <c r="B6" s="5" t="n">
        <v>-3058</v>
      </c>
      <c r="C6" s="5" t="n">
        <v>0</v>
      </c>
    </row>
    <row r="7" spans="1:3">
      <c r="A7" s="4" t="s">
        <v>481</v>
      </c>
      <c r="B7" s="5" t="n">
        <v>215</v>
      </c>
      <c r="C7" s="5" t="n">
        <v>3272</v>
      </c>
    </row>
    <row r="8" spans="1:3">
      <c r="A8" s="3" t="s">
        <v>482</v>
      </c>
    </row>
    <row r="9" spans="1:3">
      <c r="A9" s="4" t="s">
        <v>483</v>
      </c>
      <c r="B9" s="7" t="n">
        <v>1.49</v>
      </c>
      <c r="C9" s="7" t="n">
        <v>0.45</v>
      </c>
    </row>
    <row r="10" spans="1:3">
      <c r="A10" s="4" t="s">
        <v>484</v>
      </c>
      <c r="C10" s="10" t="n">
        <v>10.04</v>
      </c>
    </row>
    <row r="11" spans="1:3">
      <c r="A11" s="4" t="s">
        <v>485</v>
      </c>
      <c r="B11" s="10" t="n">
        <v>0.88</v>
      </c>
      <c r="C11" s="6" t="n">
        <v>0</v>
      </c>
    </row>
    <row r="12" spans="1:3">
      <c r="A12" s="4" t="s">
        <v>486</v>
      </c>
      <c r="B12" s="7" t="n">
        <v>1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87</v>
      </c>
      <c r="B1" s="2" t="s">
        <v>1</v>
      </c>
    </row>
    <row r="2" spans="1:4">
      <c r="B2" s="2" t="s">
        <v>2</v>
      </c>
      <c r="C2" s="2" t="s">
        <v>34</v>
      </c>
      <c r="D2" s="2" t="s">
        <v>488</v>
      </c>
    </row>
    <row r="3" spans="1:4">
      <c r="A3" s="4" t="s">
        <v>459</v>
      </c>
    </row>
    <row r="4" spans="1:4">
      <c r="A4" s="3" t="s">
        <v>460</v>
      </c>
    </row>
    <row r="5" spans="1:4">
      <c r="A5" s="4" t="s">
        <v>489</v>
      </c>
      <c r="B5" s="7" t="n">
        <v>10.04</v>
      </c>
      <c r="C5" s="7" t="n">
        <v>1.49</v>
      </c>
      <c r="D5" s="7" t="n">
        <v>0.45</v>
      </c>
    </row>
    <row r="6" spans="1:4">
      <c r="A6" s="4" t="s">
        <v>428</v>
      </c>
    </row>
    <row r="7" spans="1:4">
      <c r="A7" s="3" t="s">
        <v>460</v>
      </c>
    </row>
    <row r="8" spans="1:4">
      <c r="A8" s="4" t="s">
        <v>490</v>
      </c>
      <c r="B8" s="4" t="s">
        <v>491</v>
      </c>
    </row>
    <row r="9" spans="1:4">
      <c r="A9" s="4" t="s">
        <v>492</v>
      </c>
      <c r="B9" s="8" t="n">
        <v>0.081</v>
      </c>
    </row>
    <row r="10" spans="1:4">
      <c r="A10" s="4" t="s">
        <v>493</v>
      </c>
      <c r="B10" s="4" t="s">
        <v>494</v>
      </c>
    </row>
    <row r="11" spans="1:4">
      <c r="A11" s="4" t="s">
        <v>495</v>
      </c>
    </row>
    <row r="12" spans="1:4">
      <c r="A12" s="3" t="s">
        <v>460</v>
      </c>
    </row>
    <row r="13" spans="1:4">
      <c r="A13" s="4" t="s">
        <v>490</v>
      </c>
      <c r="B13" s="4" t="s">
        <v>496</v>
      </c>
    </row>
    <row r="14" spans="1:4">
      <c r="A14" s="4" t="s">
        <v>492</v>
      </c>
      <c r="B14" s="6" t="n">
        <v>0</v>
      </c>
    </row>
    <row r="15" spans="1:4">
      <c r="A15" s="4" t="s">
        <v>497</v>
      </c>
      <c r="B15" s="4" t="s">
        <v>498</v>
      </c>
    </row>
    <row r="16" spans="1:4">
      <c r="A16" s="4" t="s">
        <v>493</v>
      </c>
      <c r="B16" s="4" t="s">
        <v>499</v>
      </c>
    </row>
    <row r="17" spans="1:4">
      <c r="A17" s="4" t="s">
        <v>489</v>
      </c>
      <c r="B17" s="7" t="n">
        <v>10.04</v>
      </c>
    </row>
    <row r="18" spans="1:4">
      <c r="A18" s="4" t="s">
        <v>500</v>
      </c>
    </row>
    <row r="19" spans="1:4">
      <c r="A19" s="3" t="s">
        <v>460</v>
      </c>
    </row>
    <row r="20" spans="1:4">
      <c r="A20" s="4" t="s">
        <v>490</v>
      </c>
      <c r="B20" s="4" t="s">
        <v>501</v>
      </c>
    </row>
    <row r="21" spans="1:4">
      <c r="A21" s="4" t="s">
        <v>492</v>
      </c>
      <c r="B21" s="6" t="n">
        <v>0</v>
      </c>
    </row>
    <row r="22" spans="1:4">
      <c r="A22" s="4" t="s">
        <v>497</v>
      </c>
      <c r="B22" s="4" t="s">
        <v>502</v>
      </c>
    </row>
    <row r="23" spans="1:4">
      <c r="A23" s="4" t="s">
        <v>493</v>
      </c>
      <c r="B23" s="4" t="s">
        <v>503</v>
      </c>
    </row>
    <row r="24" spans="1:4">
      <c r="A24" s="4" t="s">
        <v>489</v>
      </c>
      <c r="B24" s="7" t="n">
        <v>0.03</v>
      </c>
    </row>
    <row r="25" spans="1:4">
      <c r="A25" s="4" t="s">
        <v>504</v>
      </c>
    </row>
    <row r="26" spans="1:4">
      <c r="A26" s="3" t="s">
        <v>460</v>
      </c>
    </row>
    <row r="27" spans="1:4">
      <c r="A27" s="4" t="s">
        <v>490</v>
      </c>
      <c r="B27" s="4" t="s">
        <v>505</v>
      </c>
    </row>
    <row r="28" spans="1:4">
      <c r="A28" s="4" t="s">
        <v>492</v>
      </c>
      <c r="B28" s="6" t="n">
        <v>0</v>
      </c>
    </row>
    <row r="29" spans="1:4">
      <c r="A29" s="4" t="s">
        <v>497</v>
      </c>
      <c r="B29" s="4" t="s">
        <v>506</v>
      </c>
    </row>
    <row r="30" spans="1:4">
      <c r="A30" s="4" t="s">
        <v>493</v>
      </c>
      <c r="B30" s="4" t="s">
        <v>507</v>
      </c>
    </row>
    <row r="31" spans="1:4">
      <c r="A31" s="4" t="s">
        <v>489</v>
      </c>
      <c r="B31" s="7" t="n">
        <v>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08</v>
      </c>
      <c r="B1" s="2" t="s">
        <v>80</v>
      </c>
      <c r="D1" s="2" t="s">
        <v>509</v>
      </c>
      <c r="E1" s="2" t="s">
        <v>1</v>
      </c>
    </row>
    <row r="2" spans="1:6">
      <c r="B2" s="2" t="s">
        <v>2</v>
      </c>
      <c r="C2" s="2" t="s">
        <v>81</v>
      </c>
      <c r="D2" s="2" t="s">
        <v>348</v>
      </c>
      <c r="E2" s="2" t="s">
        <v>2</v>
      </c>
      <c r="F2" s="2" t="s">
        <v>81</v>
      </c>
    </row>
    <row r="3" spans="1:6">
      <c r="A3" s="3" t="s">
        <v>460</v>
      </c>
    </row>
    <row r="4" spans="1:6">
      <c r="A4" s="4" t="s">
        <v>510</v>
      </c>
      <c r="B4" s="6" t="n">
        <v>-1415</v>
      </c>
      <c r="C4" s="6" t="n">
        <v>0</v>
      </c>
      <c r="E4" s="6" t="n">
        <v>-2425</v>
      </c>
      <c r="F4" s="6" t="n">
        <v>0</v>
      </c>
    </row>
    <row r="5" spans="1:6">
      <c r="A5" s="4" t="s">
        <v>511</v>
      </c>
      <c r="B5" s="5" t="n">
        <v>1737</v>
      </c>
      <c r="C5" s="5" t="n">
        <v>0</v>
      </c>
      <c r="E5" s="5" t="n">
        <v>8232</v>
      </c>
      <c r="F5" s="5" t="n">
        <v>0</v>
      </c>
    </row>
    <row r="6" spans="1:6">
      <c r="A6" s="4" t="s">
        <v>512</v>
      </c>
      <c r="D6" s="6" t="n">
        <v>21282</v>
      </c>
    </row>
    <row r="7" spans="1:6">
      <c r="A7" s="4" t="s">
        <v>12</v>
      </c>
    </row>
    <row r="8" spans="1:6">
      <c r="A8" s="3" t="s">
        <v>460</v>
      </c>
    </row>
    <row r="9" spans="1:6">
      <c r="A9" s="4" t="s">
        <v>512</v>
      </c>
      <c r="E9" s="5" t="n">
        <v>2872</v>
      </c>
    </row>
    <row r="10" spans="1:6">
      <c r="A10" s="4" t="s">
        <v>513</v>
      </c>
    </row>
    <row r="11" spans="1:6">
      <c r="A11" s="3" t="s">
        <v>460</v>
      </c>
    </row>
    <row r="12" spans="1:6">
      <c r="A12" s="4" t="s">
        <v>512</v>
      </c>
      <c r="E12" s="5" t="n">
        <v>8927</v>
      </c>
    </row>
    <row r="13" spans="1:6">
      <c r="A13" s="4" t="s">
        <v>514</v>
      </c>
    </row>
    <row r="14" spans="1:6">
      <c r="A14" s="3" t="s">
        <v>460</v>
      </c>
    </row>
    <row r="15" spans="1:6">
      <c r="A15" s="4" t="s">
        <v>512</v>
      </c>
      <c r="E15" s="5" t="n">
        <v>8600</v>
      </c>
    </row>
    <row r="16" spans="1:6">
      <c r="A16" s="4" t="s">
        <v>515</v>
      </c>
    </row>
    <row r="17" spans="1:6">
      <c r="A17" s="3" t="s">
        <v>460</v>
      </c>
    </row>
    <row r="18" spans="1:6">
      <c r="A18" s="4" t="s">
        <v>512</v>
      </c>
      <c r="E18" s="5" t="n">
        <v>883</v>
      </c>
    </row>
    <row r="19" spans="1:6">
      <c r="A19" s="4" t="s">
        <v>459</v>
      </c>
    </row>
    <row r="20" spans="1:6">
      <c r="A20" s="3" t="s">
        <v>460</v>
      </c>
    </row>
    <row r="21" spans="1:6">
      <c r="A21" s="4" t="s">
        <v>516</v>
      </c>
      <c r="B21" s="5" t="n">
        <v>559</v>
      </c>
      <c r="C21" s="5" t="n">
        <v>0</v>
      </c>
      <c r="E21" s="6" t="n">
        <v>2726</v>
      </c>
      <c r="F21" s="6" t="n">
        <v>0</v>
      </c>
    </row>
    <row r="22" spans="1:6">
      <c r="A22" s="4" t="s">
        <v>517</v>
      </c>
      <c r="B22" s="5" t="n">
        <v>2000</v>
      </c>
    </row>
    <row r="23" spans="1:6">
      <c r="A23" s="4" t="s">
        <v>466</v>
      </c>
      <c r="E23" s="5" t="n">
        <v>3058000</v>
      </c>
      <c r="F23" s="5" t="n">
        <v>0</v>
      </c>
    </row>
    <row r="24" spans="1:6">
      <c r="A24" s="4" t="s">
        <v>512</v>
      </c>
      <c r="E24" s="6" t="n">
        <v>2135</v>
      </c>
    </row>
    <row r="25" spans="1:6">
      <c r="A25" s="4" t="s">
        <v>518</v>
      </c>
    </row>
    <row r="26" spans="1:6">
      <c r="A26" s="3" t="s">
        <v>460</v>
      </c>
    </row>
    <row r="27" spans="1:6">
      <c r="A27" s="4" t="s">
        <v>512</v>
      </c>
      <c r="E27" s="5" t="n">
        <v>178</v>
      </c>
    </row>
    <row r="28" spans="1:6">
      <c r="A28" s="4" t="s">
        <v>519</v>
      </c>
    </row>
    <row r="29" spans="1:6">
      <c r="A29" s="3" t="s">
        <v>460</v>
      </c>
    </row>
    <row r="30" spans="1:6">
      <c r="A30" s="4" t="s">
        <v>512</v>
      </c>
      <c r="E30" s="5" t="n">
        <v>712</v>
      </c>
    </row>
    <row r="31" spans="1:6">
      <c r="A31" s="4" t="s">
        <v>520</v>
      </c>
    </row>
    <row r="32" spans="1:6">
      <c r="A32" s="3" t="s">
        <v>460</v>
      </c>
    </row>
    <row r="33" spans="1:6">
      <c r="A33" s="4" t="s">
        <v>512</v>
      </c>
      <c r="E33" s="5" t="n">
        <v>712</v>
      </c>
    </row>
    <row r="34" spans="1:6">
      <c r="A34" s="4" t="s">
        <v>521</v>
      </c>
    </row>
    <row r="35" spans="1:6">
      <c r="A35" s="3" t="s">
        <v>460</v>
      </c>
    </row>
    <row r="36" spans="1:6">
      <c r="A36" s="4" t="s">
        <v>512</v>
      </c>
      <c r="E36" s="5" t="n">
        <v>533</v>
      </c>
    </row>
    <row r="37" spans="1:6">
      <c r="A37" s="4" t="s">
        <v>467</v>
      </c>
    </row>
    <row r="38" spans="1:6">
      <c r="A38" s="3" t="s">
        <v>460</v>
      </c>
    </row>
    <row r="39" spans="1:6">
      <c r="A39" s="4" t="s">
        <v>516</v>
      </c>
      <c r="B39" s="5" t="n">
        <v>285</v>
      </c>
      <c r="C39" s="5" t="n">
        <v>0</v>
      </c>
      <c r="E39" s="5" t="n">
        <v>3741</v>
      </c>
      <c r="F39" s="6" t="n">
        <v>0</v>
      </c>
    </row>
    <row r="40" spans="1:6">
      <c r="A40" s="4" t="s">
        <v>517</v>
      </c>
      <c r="B40" s="6" t="n">
        <v>3200</v>
      </c>
    </row>
    <row r="41" spans="1:6">
      <c r="A41" s="4" t="s">
        <v>466</v>
      </c>
      <c r="B41" s="5" t="n">
        <v>152742</v>
      </c>
    </row>
    <row r="42" spans="1:6">
      <c r="A42" s="4" t="s">
        <v>512</v>
      </c>
      <c r="E42" s="5" t="n">
        <v>2893</v>
      </c>
    </row>
    <row r="43" spans="1:6">
      <c r="A43" s="4" t="s">
        <v>522</v>
      </c>
    </row>
    <row r="44" spans="1:6">
      <c r="A44" s="3" t="s">
        <v>460</v>
      </c>
    </row>
    <row r="45" spans="1:6">
      <c r="A45" s="4" t="s">
        <v>512</v>
      </c>
      <c r="E45" s="5" t="n">
        <v>285</v>
      </c>
    </row>
    <row r="46" spans="1:6">
      <c r="A46" s="4" t="s">
        <v>523</v>
      </c>
    </row>
    <row r="47" spans="1:6">
      <c r="A47" s="3" t="s">
        <v>460</v>
      </c>
    </row>
    <row r="48" spans="1:6">
      <c r="A48" s="4" t="s">
        <v>512</v>
      </c>
      <c r="E48" s="5" t="n">
        <v>1129</v>
      </c>
    </row>
    <row r="49" spans="1:6">
      <c r="A49" s="4" t="s">
        <v>524</v>
      </c>
    </row>
    <row r="50" spans="1:6">
      <c r="A50" s="3" t="s">
        <v>460</v>
      </c>
    </row>
    <row r="51" spans="1:6">
      <c r="A51" s="4" t="s">
        <v>512</v>
      </c>
      <c r="E51" s="5" t="n">
        <v>1129</v>
      </c>
    </row>
    <row r="52" spans="1:6">
      <c r="A52" s="4" t="s">
        <v>525</v>
      </c>
    </row>
    <row r="53" spans="1:6">
      <c r="A53" s="3" t="s">
        <v>460</v>
      </c>
    </row>
    <row r="54" spans="1:6">
      <c r="A54" s="4" t="s">
        <v>512</v>
      </c>
      <c r="E54" s="5" t="n">
        <v>350</v>
      </c>
    </row>
    <row r="55" spans="1:6">
      <c r="A55" s="4" t="s">
        <v>526</v>
      </c>
    </row>
    <row r="56" spans="1:6">
      <c r="A56" s="3" t="s">
        <v>460</v>
      </c>
    </row>
    <row r="57" spans="1:6">
      <c r="A57" s="4" t="s">
        <v>516</v>
      </c>
      <c r="B57" s="6" t="n">
        <v>1686</v>
      </c>
      <c r="C57" s="5" t="n">
        <v>0</v>
      </c>
      <c r="E57" s="5" t="n">
        <v>2932</v>
      </c>
      <c r="F57" s="5" t="n">
        <v>0</v>
      </c>
    </row>
    <row r="58" spans="1:6">
      <c r="A58" s="4" t="s">
        <v>512</v>
      </c>
      <c r="E58" s="5" t="n">
        <v>9794</v>
      </c>
    </row>
    <row r="59" spans="1:6">
      <c r="A59" s="4" t="s">
        <v>527</v>
      </c>
    </row>
    <row r="60" spans="1:6">
      <c r="A60" s="3" t="s">
        <v>460</v>
      </c>
    </row>
    <row r="61" spans="1:6">
      <c r="A61" s="4" t="s">
        <v>512</v>
      </c>
      <c r="E61" s="5" t="n">
        <v>1686</v>
      </c>
    </row>
    <row r="62" spans="1:6">
      <c r="A62" s="4" t="s">
        <v>528</v>
      </c>
    </row>
    <row r="63" spans="1:6">
      <c r="A63" s="3" t="s">
        <v>460</v>
      </c>
    </row>
    <row r="64" spans="1:6">
      <c r="A64" s="4" t="s">
        <v>512</v>
      </c>
      <c r="E64" s="5" t="n">
        <v>4217</v>
      </c>
    </row>
    <row r="65" spans="1:6">
      <c r="A65" s="4" t="s">
        <v>529</v>
      </c>
    </row>
    <row r="66" spans="1:6">
      <c r="A66" s="3" t="s">
        <v>460</v>
      </c>
    </row>
    <row r="67" spans="1:6">
      <c r="A67" s="4" t="s">
        <v>512</v>
      </c>
      <c r="E67" s="5" t="n">
        <v>3891</v>
      </c>
    </row>
    <row r="68" spans="1:6">
      <c r="A68" s="4" t="s">
        <v>530</v>
      </c>
    </row>
    <row r="69" spans="1:6">
      <c r="A69" s="3" t="s">
        <v>460</v>
      </c>
    </row>
    <row r="70" spans="1:6">
      <c r="A70" s="4" t="s">
        <v>512</v>
      </c>
      <c r="E70" s="5" t="n">
        <v>0</v>
      </c>
    </row>
    <row r="71" spans="1:6">
      <c r="A71" s="4" t="s">
        <v>531</v>
      </c>
    </row>
    <row r="72" spans="1:6">
      <c r="A72" s="3" t="s">
        <v>460</v>
      </c>
    </row>
    <row r="73" spans="1:6">
      <c r="A73" s="4" t="s">
        <v>516</v>
      </c>
      <c r="B73" s="6" t="n">
        <v>622</v>
      </c>
      <c r="C73" s="6" t="n">
        <v>0</v>
      </c>
      <c r="E73" s="5" t="n">
        <v>1258</v>
      </c>
      <c r="F73" s="6" t="n">
        <v>0</v>
      </c>
    </row>
    <row r="74" spans="1:6">
      <c r="A74" s="4" t="s">
        <v>512</v>
      </c>
      <c r="E74" s="5" t="n">
        <v>6460</v>
      </c>
    </row>
    <row r="75" spans="1:6">
      <c r="A75" s="4" t="s">
        <v>532</v>
      </c>
    </row>
    <row r="76" spans="1:6">
      <c r="A76" s="3" t="s">
        <v>460</v>
      </c>
    </row>
    <row r="77" spans="1:6">
      <c r="A77" s="4" t="s">
        <v>512</v>
      </c>
      <c r="E77" s="5" t="n">
        <v>723</v>
      </c>
    </row>
    <row r="78" spans="1:6">
      <c r="A78" s="4" t="s">
        <v>533</v>
      </c>
    </row>
    <row r="79" spans="1:6">
      <c r="A79" s="3" t="s">
        <v>460</v>
      </c>
    </row>
    <row r="80" spans="1:6">
      <c r="A80" s="4" t="s">
        <v>512</v>
      </c>
      <c r="E80" s="5" t="n">
        <v>2869</v>
      </c>
    </row>
    <row r="81" spans="1:6">
      <c r="A81" s="4" t="s">
        <v>534</v>
      </c>
    </row>
    <row r="82" spans="1:6">
      <c r="A82" s="3" t="s">
        <v>460</v>
      </c>
    </row>
    <row r="83" spans="1:6">
      <c r="A83" s="4" t="s">
        <v>512</v>
      </c>
      <c r="E83" s="5" t="n">
        <v>2868</v>
      </c>
    </row>
    <row r="84" spans="1:6">
      <c r="A84" s="4" t="s">
        <v>535</v>
      </c>
    </row>
    <row r="85" spans="1:6">
      <c r="A85" s="3" t="s">
        <v>460</v>
      </c>
    </row>
    <row r="86" spans="1:6">
      <c r="A86" s="4" t="s">
        <v>512</v>
      </c>
      <c r="E86" s="6" t="n">
        <v>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6</v>
      </c>
      <c r="B1" s="2" t="s">
        <v>347</v>
      </c>
      <c r="C1" s="2" t="s">
        <v>348</v>
      </c>
      <c r="D1" s="2" t="s">
        <v>2</v>
      </c>
      <c r="E1" s="2" t="s">
        <v>81</v>
      </c>
      <c r="F1" s="2" t="s">
        <v>2</v>
      </c>
      <c r="G1" s="2" t="s">
        <v>2</v>
      </c>
      <c r="H1" s="2" t="s">
        <v>81</v>
      </c>
      <c r="I1" s="2" t="s">
        <v>537</v>
      </c>
      <c r="J1" s="2" t="s">
        <v>538</v>
      </c>
    </row>
    <row r="2" spans="1:10">
      <c r="A2" s="3" t="s">
        <v>539</v>
      </c>
    </row>
    <row r="3" spans="1:10">
      <c r="A3" s="4" t="s">
        <v>540</v>
      </c>
      <c r="J3" s="6" t="n">
        <v>3100</v>
      </c>
    </row>
    <row r="4" spans="1:10">
      <c r="A4" s="4" t="s">
        <v>150</v>
      </c>
      <c r="C4" s="6" t="n">
        <v>13664</v>
      </c>
      <c r="F4" s="6" t="n">
        <v>-13700</v>
      </c>
    </row>
    <row r="5" spans="1:10">
      <c r="A5" s="4" t="s">
        <v>541</v>
      </c>
      <c r="G5" s="4" t="s">
        <v>542</v>
      </c>
    </row>
    <row r="6" spans="1:10">
      <c r="A6" s="4" t="s">
        <v>543</v>
      </c>
      <c r="D6" s="6" t="n">
        <v>807</v>
      </c>
      <c r="E6" s="6" t="n">
        <v>428</v>
      </c>
      <c r="G6" s="6" t="n">
        <v>1114</v>
      </c>
      <c r="H6" s="6" t="n">
        <v>456</v>
      </c>
    </row>
    <row r="7" spans="1:10">
      <c r="A7" s="4" t="s">
        <v>544</v>
      </c>
      <c r="G7" s="4" t="s">
        <v>545</v>
      </c>
    </row>
    <row r="8" spans="1:10">
      <c r="A8" s="4" t="s">
        <v>546</v>
      </c>
    </row>
    <row r="9" spans="1:10">
      <c r="A9" s="3" t="s">
        <v>539</v>
      </c>
    </row>
    <row r="10" spans="1:10">
      <c r="A10" s="4" t="s">
        <v>547</v>
      </c>
      <c r="B10" s="5" t="n">
        <v>16675000</v>
      </c>
    </row>
    <row r="11" spans="1:10">
      <c r="A11" s="4" t="s">
        <v>32</v>
      </c>
    </row>
    <row r="12" spans="1:10">
      <c r="A12" s="3" t="s">
        <v>539</v>
      </c>
    </row>
    <row r="13" spans="1:10">
      <c r="A13" s="4" t="s">
        <v>548</v>
      </c>
      <c r="B13" s="6" t="n">
        <v>18</v>
      </c>
    </row>
    <row r="14" spans="1:10">
      <c r="A14" s="4" t="s">
        <v>549</v>
      </c>
      <c r="D14" s="7" t="n">
        <v>20.99</v>
      </c>
      <c r="F14" s="7" t="n">
        <v>20.99</v>
      </c>
      <c r="G14" s="7" t="n">
        <v>20.99</v>
      </c>
      <c r="I14" s="7" t="n">
        <v>2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4" t="s">
        <v>111</v>
      </c>
      <c r="B3" s="6" t="n">
        <v>8464</v>
      </c>
      <c r="C3" s="6" t="n">
        <v>8153</v>
      </c>
      <c r="D3" s="6" t="n">
        <v>9293</v>
      </c>
      <c r="E3" s="6" t="n">
        <v>25701</v>
      </c>
    </row>
    <row r="4" spans="1:5">
      <c r="A4" s="3" t="s">
        <v>112</v>
      </c>
    </row>
    <row r="5" spans="1:5">
      <c r="A5" s="4" t="s">
        <v>113</v>
      </c>
      <c r="B5" s="5" t="n">
        <v>0</v>
      </c>
      <c r="C5" s="5" t="n">
        <v>0</v>
      </c>
      <c r="D5" s="5" t="n">
        <v>0</v>
      </c>
      <c r="E5" s="5" t="n">
        <v>141</v>
      </c>
    </row>
    <row r="6" spans="1:5">
      <c r="A6" s="4" t="s">
        <v>114</v>
      </c>
      <c r="B6" s="5" t="n">
        <v>0</v>
      </c>
      <c r="C6" s="5" t="n">
        <v>0</v>
      </c>
      <c r="D6" s="5" t="n">
        <v>0</v>
      </c>
      <c r="E6" s="5" t="n">
        <v>-823</v>
      </c>
    </row>
    <row r="7" spans="1:5">
      <c r="A7" s="4" t="s">
        <v>112</v>
      </c>
      <c r="B7" s="5" t="n">
        <v>0</v>
      </c>
      <c r="C7" s="5" t="n">
        <v>0</v>
      </c>
      <c r="D7" s="5" t="n">
        <v>0</v>
      </c>
      <c r="E7" s="5" t="n">
        <v>-682</v>
      </c>
    </row>
    <row r="8" spans="1:5">
      <c r="A8" s="4" t="s">
        <v>115</v>
      </c>
      <c r="B8" s="5" t="n">
        <v>8464</v>
      </c>
      <c r="C8" s="5" t="n">
        <v>8153</v>
      </c>
      <c r="D8" s="5" t="n">
        <v>9293</v>
      </c>
      <c r="E8" s="5" t="n">
        <v>25019</v>
      </c>
    </row>
    <row r="9" spans="1:5">
      <c r="A9" s="4" t="s">
        <v>116</v>
      </c>
      <c r="B9" s="5" t="n">
        <v>-5318</v>
      </c>
      <c r="C9" s="5" t="n">
        <v>0</v>
      </c>
      <c r="D9" s="5" t="n">
        <v>-2377</v>
      </c>
      <c r="E9" s="5" t="n">
        <v>0</v>
      </c>
    </row>
    <row r="10" spans="1:5">
      <c r="A10" s="4" t="s">
        <v>117</v>
      </c>
      <c r="B10" s="5" t="n">
        <v>3146</v>
      </c>
      <c r="C10" s="5" t="n">
        <v>891</v>
      </c>
      <c r="D10" s="5" t="n">
        <v>1824</v>
      </c>
      <c r="E10" s="5" t="n">
        <v>891</v>
      </c>
    </row>
    <row r="11" spans="1:5">
      <c r="A11" s="4" t="s">
        <v>109</v>
      </c>
    </row>
    <row r="12" spans="1:5">
      <c r="A12" s="4" t="s">
        <v>111</v>
      </c>
      <c r="B12" s="5" t="n">
        <v>0</v>
      </c>
      <c r="C12" s="5" t="n">
        <v>7262</v>
      </c>
      <c r="D12" s="5" t="n">
        <v>5092</v>
      </c>
      <c r="E12" s="5" t="n">
        <v>24810</v>
      </c>
    </row>
    <row r="13" spans="1:5">
      <c r="A13" s="3" t="s">
        <v>112</v>
      </c>
    </row>
    <row r="14" spans="1:5">
      <c r="A14" s="4" t="s">
        <v>115</v>
      </c>
      <c r="B14" s="6" t="n">
        <v>0</v>
      </c>
      <c r="C14" s="6" t="n">
        <v>-7262</v>
      </c>
      <c r="D14" s="6" t="n">
        <v>-5092</v>
      </c>
      <c r="E14" s="6" t="n">
        <v>-241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0</v>
      </c>
      <c r="B1" s="2" t="s">
        <v>80</v>
      </c>
      <c r="D1" s="2" t="s">
        <v>1</v>
      </c>
    </row>
    <row r="2" spans="1:5">
      <c r="B2" s="2" t="s">
        <v>2</v>
      </c>
      <c r="C2" s="2" t="s">
        <v>81</v>
      </c>
      <c r="D2" s="2" t="s">
        <v>2</v>
      </c>
      <c r="E2" s="2" t="s">
        <v>81</v>
      </c>
    </row>
    <row r="3" spans="1:5">
      <c r="A3" s="3" t="s">
        <v>245</v>
      </c>
    </row>
    <row r="4" spans="1:5">
      <c r="A4" s="4" t="s">
        <v>551</v>
      </c>
      <c r="B4" s="6" t="n">
        <v>200</v>
      </c>
      <c r="C4" s="6" t="n">
        <v>100</v>
      </c>
      <c r="D4" s="6" t="n">
        <v>400</v>
      </c>
      <c r="E4" s="6" t="n">
        <v>200</v>
      </c>
    </row>
    <row r="5" spans="1:5">
      <c r="A5" s="4" t="s">
        <v>12</v>
      </c>
      <c r="B5" s="5" t="n">
        <v>160</v>
      </c>
      <c r="D5" s="5" t="n">
        <v>160</v>
      </c>
    </row>
    <row r="6" spans="1:5">
      <c r="A6" s="4" t="s">
        <v>513</v>
      </c>
      <c r="B6" s="5" t="n">
        <v>970</v>
      </c>
      <c r="D6" s="5" t="n">
        <v>970</v>
      </c>
    </row>
    <row r="7" spans="1:5">
      <c r="A7" s="4" t="s">
        <v>514</v>
      </c>
      <c r="B7" s="5" t="n">
        <v>1275</v>
      </c>
      <c r="D7" s="5" t="n">
        <v>1275</v>
      </c>
    </row>
    <row r="8" spans="1:5">
      <c r="A8" s="4" t="s">
        <v>515</v>
      </c>
      <c r="B8" s="5" t="n">
        <v>1312</v>
      </c>
      <c r="D8" s="5" t="n">
        <v>1312</v>
      </c>
    </row>
    <row r="9" spans="1:5">
      <c r="A9" s="4" t="s">
        <v>552</v>
      </c>
      <c r="B9" s="5" t="n">
        <v>1349</v>
      </c>
      <c r="D9" s="5" t="n">
        <v>1349</v>
      </c>
    </row>
    <row r="10" spans="1:5">
      <c r="A10" s="4" t="s">
        <v>553</v>
      </c>
      <c r="B10" s="5" t="n">
        <v>5020</v>
      </c>
      <c r="D10" s="5" t="n">
        <v>5020</v>
      </c>
    </row>
    <row r="11" spans="1:5">
      <c r="A11" s="4" t="s">
        <v>119</v>
      </c>
      <c r="B11" s="6" t="n">
        <v>10086</v>
      </c>
      <c r="D11" s="6" t="n">
        <v>100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4</v>
      </c>
      <c r="B1" s="2" t="s">
        <v>80</v>
      </c>
      <c r="D1" s="2" t="s">
        <v>1</v>
      </c>
    </row>
    <row r="2" spans="1:5">
      <c r="B2" s="2" t="s">
        <v>2</v>
      </c>
      <c r="C2" s="2" t="s">
        <v>81</v>
      </c>
      <c r="D2" s="2" t="s">
        <v>2</v>
      </c>
      <c r="E2" s="2" t="s">
        <v>81</v>
      </c>
    </row>
    <row r="3" spans="1:5">
      <c r="A3" s="4" t="s">
        <v>555</v>
      </c>
    </row>
    <row r="4" spans="1:5">
      <c r="A4" s="3" t="s">
        <v>556</v>
      </c>
    </row>
    <row r="5" spans="1:5">
      <c r="A5" s="4" t="s">
        <v>557</v>
      </c>
      <c r="B5" s="6" t="n">
        <v>0</v>
      </c>
      <c r="C5" s="6" t="n">
        <v>0</v>
      </c>
      <c r="D5" s="6" t="n">
        <v>400000</v>
      </c>
      <c r="E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8</v>
      </c>
      <c r="B1" s="2" t="s">
        <v>559</v>
      </c>
      <c r="C1" s="2" t="s">
        <v>2</v>
      </c>
    </row>
    <row r="2" spans="1:3">
      <c r="A2" s="4" t="s">
        <v>407</v>
      </c>
    </row>
    <row r="3" spans="1:3">
      <c r="A3" s="3" t="s">
        <v>560</v>
      </c>
    </row>
    <row r="4" spans="1:3">
      <c r="A4" s="4" t="s">
        <v>330</v>
      </c>
      <c r="C4" s="6" t="n">
        <v>135000000</v>
      </c>
    </row>
    <row r="5" spans="1:3">
      <c r="A5" s="4" t="s">
        <v>561</v>
      </c>
    </row>
    <row r="6" spans="1:3">
      <c r="A6" s="3" t="s">
        <v>560</v>
      </c>
    </row>
    <row r="7" spans="1:3">
      <c r="A7" s="4" t="s">
        <v>330</v>
      </c>
      <c r="B7" s="6" t="n">
        <v>150000000</v>
      </c>
    </row>
    <row r="8" spans="1:3">
      <c r="A8" s="4" t="s">
        <v>562</v>
      </c>
    </row>
    <row r="9" spans="1:3">
      <c r="A9" s="3" t="s">
        <v>560</v>
      </c>
    </row>
    <row r="10" spans="1:3">
      <c r="A10" s="4" t="s">
        <v>563</v>
      </c>
      <c r="B10" s="7" t="n">
        <v>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27"/>
    <col customWidth="1" max="5" min="5" width="39"/>
    <col customWidth="1" max="6" min="6" width="18"/>
    <col customWidth="1" max="7" min="7" width="21"/>
    <col customWidth="1" max="8" min="8" width="33"/>
    <col customWidth="1" max="9" min="9" width="21"/>
    <col customWidth="1" max="10" min="10" width="33"/>
  </cols>
  <sheetData>
    <row r="1" spans="1:10">
      <c r="A1" s="1" t="s">
        <v>118</v>
      </c>
      <c r="B1" s="2" t="s">
        <v>119</v>
      </c>
      <c r="C1" s="2" t="s">
        <v>120</v>
      </c>
      <c r="D1" s="2" t="s">
        <v>121</v>
      </c>
      <c r="E1" s="2" t="s">
        <v>122</v>
      </c>
      <c r="F1" s="2" t="s">
        <v>123</v>
      </c>
      <c r="G1" s="2" t="s">
        <v>30</v>
      </c>
      <c r="H1" s="2" t="s">
        <v>124</v>
      </c>
      <c r="I1" s="2" t="s">
        <v>32</v>
      </c>
      <c r="J1" s="2" t="s">
        <v>125</v>
      </c>
    </row>
    <row r="2" spans="1:10">
      <c r="A2" s="3" t="s">
        <v>126</v>
      </c>
    </row>
    <row r="3" spans="1:10">
      <c r="A3" s="4" t="s">
        <v>111</v>
      </c>
      <c r="B3" s="6" t="n">
        <v>8197</v>
      </c>
      <c r="F3" s="6" t="n">
        <v>8197</v>
      </c>
    </row>
    <row r="4" spans="1:10">
      <c r="A4" s="4" t="s">
        <v>127</v>
      </c>
      <c r="B4" s="5" t="n">
        <v>302174</v>
      </c>
      <c r="C4" s="6" t="n">
        <v>166030</v>
      </c>
      <c r="E4" s="6" t="n">
        <v>682</v>
      </c>
      <c r="F4" s="5" t="n">
        <v>135462</v>
      </c>
    </row>
    <row r="5" spans="1:10">
      <c r="A5" s="3" t="s">
        <v>126</v>
      </c>
    </row>
    <row r="6" spans="1:10">
      <c r="A6" s="4" t="s">
        <v>128</v>
      </c>
      <c r="B6" s="5" t="n">
        <v>20692</v>
      </c>
      <c r="C6" s="5" t="n">
        <v>20692</v>
      </c>
    </row>
    <row r="7" spans="1:10">
      <c r="A7" s="4" t="s">
        <v>129</v>
      </c>
      <c r="B7" s="5" t="n">
        <v>-3313</v>
      </c>
      <c r="C7" s="5" t="n">
        <v>-3313</v>
      </c>
    </row>
    <row r="8" spans="1:10">
      <c r="A8" s="4" t="s">
        <v>112</v>
      </c>
      <c r="B8" s="5" t="n">
        <v>-682</v>
      </c>
      <c r="E8" s="5" t="n">
        <v>-682</v>
      </c>
    </row>
    <row r="9" spans="1:10">
      <c r="A9" s="4" t="s">
        <v>111</v>
      </c>
      <c r="B9" s="5" t="n">
        <v>8197</v>
      </c>
      <c r="F9" s="5" t="n">
        <v>8197</v>
      </c>
    </row>
    <row r="10" spans="1:10">
      <c r="A10" s="4" t="s">
        <v>130</v>
      </c>
      <c r="B10" s="5" t="n">
        <v>327068</v>
      </c>
      <c r="C10" s="5" t="n">
        <v>183409</v>
      </c>
      <c r="E10" s="5" t="n">
        <v>0</v>
      </c>
      <c r="F10" s="5" t="n">
        <v>143659</v>
      </c>
    </row>
    <row r="11" spans="1:10">
      <c r="A11" s="3" t="s">
        <v>126</v>
      </c>
    </row>
    <row r="12" spans="1:10">
      <c r="A12" s="4" t="s">
        <v>131</v>
      </c>
      <c r="B12" s="5" t="n">
        <v>24810</v>
      </c>
    </row>
    <row r="13" spans="1:10">
      <c r="A13" s="4" t="s">
        <v>111</v>
      </c>
      <c r="B13" s="5" t="n">
        <v>25701</v>
      </c>
    </row>
    <row r="14" spans="1:10">
      <c r="A14" s="4" t="s">
        <v>127</v>
      </c>
      <c r="B14" s="5" t="n">
        <v>302174</v>
      </c>
      <c r="C14" s="5" t="n">
        <v>166030</v>
      </c>
      <c r="E14" s="5" t="n">
        <v>682</v>
      </c>
      <c r="F14" s="5" t="n">
        <v>135462</v>
      </c>
    </row>
    <row r="15" spans="1:10">
      <c r="A15" s="3" t="s">
        <v>126</v>
      </c>
    </row>
    <row r="16" spans="1:10">
      <c r="A16" s="4" t="s">
        <v>112</v>
      </c>
      <c r="B16" s="5" t="n">
        <v>-682</v>
      </c>
    </row>
    <row r="17" spans="1:10">
      <c r="A17" s="4" t="s">
        <v>131</v>
      </c>
      <c r="B17" s="5" t="n">
        <v>24810</v>
      </c>
    </row>
    <row r="18" spans="1:10">
      <c r="A18" s="4" t="s">
        <v>111</v>
      </c>
      <c r="B18" s="5" t="n">
        <v>25701</v>
      </c>
    </row>
    <row r="19" spans="1:10">
      <c r="A19" s="4" t="s">
        <v>132</v>
      </c>
      <c r="B19" s="5" t="n">
        <v>891</v>
      </c>
    </row>
    <row r="20" spans="1:10">
      <c r="A20" s="4" t="s">
        <v>133</v>
      </c>
      <c r="B20" s="5" t="n">
        <v>366834</v>
      </c>
      <c r="C20" s="5" t="n">
        <v>208728</v>
      </c>
      <c r="D20" s="6" t="n">
        <v>-3057</v>
      </c>
      <c r="E20" s="5" t="n">
        <v>0</v>
      </c>
      <c r="F20" s="5" t="n">
        <v>161163</v>
      </c>
    </row>
    <row r="21" spans="1:10">
      <c r="A21" s="3" t="s">
        <v>126</v>
      </c>
    </row>
    <row r="22" spans="1:10">
      <c r="A22" s="4" t="s">
        <v>111</v>
      </c>
      <c r="B22" s="5" t="n">
        <v>9351</v>
      </c>
      <c r="F22" s="5" t="n">
        <v>9351</v>
      </c>
    </row>
    <row r="23" spans="1:10">
      <c r="A23" s="4" t="s">
        <v>134</v>
      </c>
      <c r="B23" s="5" t="n">
        <v>327068</v>
      </c>
      <c r="C23" s="5" t="n">
        <v>183409</v>
      </c>
      <c r="E23" s="5" t="n">
        <v>0</v>
      </c>
      <c r="F23" s="5" t="n">
        <v>143659</v>
      </c>
    </row>
    <row r="24" spans="1:10">
      <c r="A24" s="3" t="s">
        <v>126</v>
      </c>
    </row>
    <row r="25" spans="1:10">
      <c r="A25" s="4" t="s">
        <v>128</v>
      </c>
      <c r="B25" s="5" t="n">
        <v>24386</v>
      </c>
      <c r="C25" s="5" t="n">
        <v>24386</v>
      </c>
    </row>
    <row r="26" spans="1:10">
      <c r="A26" s="4" t="s">
        <v>111</v>
      </c>
      <c r="B26" s="5" t="n">
        <v>9351</v>
      </c>
      <c r="F26" s="5" t="n">
        <v>9351</v>
      </c>
    </row>
    <row r="27" spans="1:10">
      <c r="A27" s="4" t="s">
        <v>135</v>
      </c>
      <c r="B27" s="5" t="n">
        <v>360805</v>
      </c>
      <c r="C27" s="5" t="n">
        <v>207795</v>
      </c>
      <c r="E27" s="5" t="n">
        <v>0</v>
      </c>
      <c r="F27" s="5" t="n">
        <v>153010</v>
      </c>
    </row>
    <row r="28" spans="1:10">
      <c r="A28" s="3" t="s">
        <v>126</v>
      </c>
    </row>
    <row r="29" spans="1:10">
      <c r="A29" s="4" t="s">
        <v>131</v>
      </c>
      <c r="B29" s="5" t="n">
        <v>7262</v>
      </c>
      <c r="F29" s="5" t="n">
        <v>7262</v>
      </c>
    </row>
    <row r="30" spans="1:10">
      <c r="A30" s="4" t="s">
        <v>111</v>
      </c>
      <c r="B30" s="5" t="n">
        <v>8153</v>
      </c>
    </row>
    <row r="31" spans="1:10">
      <c r="A31" s="4" t="s">
        <v>136</v>
      </c>
      <c r="B31" s="5" t="n">
        <v>933</v>
      </c>
      <c r="C31" s="5" t="n">
        <v>933</v>
      </c>
    </row>
    <row r="32" spans="1:10">
      <c r="A32" s="4" t="s">
        <v>137</v>
      </c>
      <c r="B32" s="5" t="n">
        <v>-3057</v>
      </c>
      <c r="D32" s="5" t="n">
        <v>-3057</v>
      </c>
    </row>
    <row r="33" spans="1:10">
      <c r="A33" s="4" t="s">
        <v>112</v>
      </c>
      <c r="B33" s="5" t="n">
        <v>0</v>
      </c>
    </row>
    <row r="34" spans="1:10">
      <c r="A34" s="4" t="s">
        <v>131</v>
      </c>
      <c r="B34" s="5" t="n">
        <v>7262</v>
      </c>
      <c r="F34" s="5" t="n">
        <v>7262</v>
      </c>
    </row>
    <row r="35" spans="1:10">
      <c r="A35" s="4" t="s">
        <v>111</v>
      </c>
      <c r="B35" s="5" t="n">
        <v>8153</v>
      </c>
    </row>
    <row r="36" spans="1:10">
      <c r="A36" s="4" t="s">
        <v>132</v>
      </c>
      <c r="B36" s="5" t="n">
        <v>891</v>
      </c>
      <c r="F36" s="5" t="n">
        <v>891</v>
      </c>
    </row>
    <row r="37" spans="1:10">
      <c r="A37" s="4" t="s">
        <v>133</v>
      </c>
      <c r="B37" s="5" t="n">
        <v>366834</v>
      </c>
      <c r="C37" s="5" t="n">
        <v>208728</v>
      </c>
      <c r="D37" s="5" t="n">
        <v>-3057</v>
      </c>
      <c r="E37" s="6" t="n">
        <v>0</v>
      </c>
      <c r="F37" s="5" t="n">
        <v>161163</v>
      </c>
    </row>
    <row r="38" spans="1:10">
      <c r="A38" s="4" t="s">
        <v>138</v>
      </c>
      <c r="B38" s="5" t="n">
        <v>373948</v>
      </c>
      <c r="C38" s="5" t="n">
        <v>208728</v>
      </c>
      <c r="D38" s="5" t="n">
        <v>-3057</v>
      </c>
      <c r="F38" s="5" t="n">
        <v>168277</v>
      </c>
    </row>
    <row r="39" spans="1:10">
      <c r="A39" s="3" t="s">
        <v>126</v>
      </c>
    </row>
    <row r="40" spans="1:10">
      <c r="A40" s="4" t="s">
        <v>131</v>
      </c>
      <c r="B40" s="5" t="n">
        <v>3502</v>
      </c>
      <c r="F40" s="5" t="n">
        <v>3502</v>
      </c>
    </row>
    <row r="41" spans="1:10">
      <c r="A41" s="4" t="s">
        <v>111</v>
      </c>
      <c r="B41" s="5" t="n">
        <v>534</v>
      </c>
      <c r="F41" s="5" t="n">
        <v>534</v>
      </c>
    </row>
    <row r="42" spans="1:10">
      <c r="A42" s="4" t="s">
        <v>139</v>
      </c>
      <c r="B42" s="5" t="n">
        <v>377984</v>
      </c>
      <c r="C42" s="5" t="n">
        <v>208728</v>
      </c>
      <c r="D42" s="5" t="n">
        <v>-3057</v>
      </c>
      <c r="F42" s="5" t="n">
        <v>172313</v>
      </c>
      <c r="H42" s="6" t="n">
        <v>0</v>
      </c>
      <c r="J42" s="6" t="n">
        <v>0</v>
      </c>
    </row>
    <row r="43" spans="1:10">
      <c r="A43" s="4" t="s">
        <v>140</v>
      </c>
      <c r="H43" s="5" t="n">
        <v>0</v>
      </c>
      <c r="J43" s="5" t="n">
        <v>0</v>
      </c>
    </row>
    <row r="44" spans="1:10">
      <c r="A44" s="3" t="s">
        <v>126</v>
      </c>
    </row>
    <row r="45" spans="1:10">
      <c r="A45" s="4" t="s">
        <v>131</v>
      </c>
      <c r="B45" s="5" t="n">
        <v>3502</v>
      </c>
      <c r="F45" s="5" t="n">
        <v>3502</v>
      </c>
    </row>
    <row r="46" spans="1:10">
      <c r="A46" s="4" t="s">
        <v>111</v>
      </c>
      <c r="B46" s="5" t="n">
        <v>534</v>
      </c>
      <c r="F46" s="5" t="n">
        <v>534</v>
      </c>
    </row>
    <row r="47" spans="1:10">
      <c r="A47" s="4" t="s">
        <v>138</v>
      </c>
      <c r="B47" s="5" t="n">
        <v>373948</v>
      </c>
      <c r="C47" s="5" t="n">
        <v>208728</v>
      </c>
      <c r="D47" s="5" t="n">
        <v>-3057</v>
      </c>
      <c r="F47" s="5" t="n">
        <v>168277</v>
      </c>
    </row>
    <row r="48" spans="1:10">
      <c r="A48" s="3" t="s">
        <v>126</v>
      </c>
    </row>
    <row r="49" spans="1:10">
      <c r="A49" s="4" t="s">
        <v>131</v>
      </c>
      <c r="B49" s="5" t="n">
        <v>5092</v>
      </c>
    </row>
    <row r="50" spans="1:10">
      <c r="A50" s="4" t="s">
        <v>111</v>
      </c>
      <c r="B50" s="5" t="n">
        <v>9293</v>
      </c>
    </row>
    <row r="51" spans="1:10">
      <c r="A51" s="4" t="s">
        <v>141</v>
      </c>
      <c r="B51" s="5" t="n">
        <v>59478</v>
      </c>
      <c r="C51" s="5" t="n">
        <v>0</v>
      </c>
      <c r="D51" s="5" t="n">
        <v>63203</v>
      </c>
      <c r="F51" s="5" t="n">
        <v>-3945</v>
      </c>
      <c r="H51" s="6" t="n">
        <v>220</v>
      </c>
      <c r="J51" s="6" t="n">
        <v>0</v>
      </c>
    </row>
    <row r="52" spans="1:10">
      <c r="A52" s="4" t="s">
        <v>142</v>
      </c>
      <c r="G52" s="5" t="n">
        <v>21997198</v>
      </c>
      <c r="H52" s="5" t="n">
        <v>21997000</v>
      </c>
      <c r="I52" s="5" t="n">
        <v>28777802</v>
      </c>
      <c r="J52" s="5" t="n">
        <v>28778000</v>
      </c>
    </row>
    <row r="53" spans="1:10">
      <c r="A53" s="3" t="s">
        <v>126</v>
      </c>
    </row>
    <row r="54" spans="1:10">
      <c r="A54" s="4" t="s">
        <v>112</v>
      </c>
      <c r="B54" s="5" t="n">
        <v>0</v>
      </c>
    </row>
    <row r="55" spans="1:10">
      <c r="A55" s="4" t="s">
        <v>131</v>
      </c>
      <c r="B55" s="5" t="n">
        <v>5092</v>
      </c>
    </row>
    <row r="56" spans="1:10">
      <c r="A56" s="4" t="s">
        <v>111</v>
      </c>
      <c r="B56" s="5" t="n">
        <v>9293</v>
      </c>
    </row>
    <row r="57" spans="1:10">
      <c r="A57" s="4" t="s">
        <v>132</v>
      </c>
      <c r="B57" s="5" t="n">
        <v>1824</v>
      </c>
    </row>
    <row r="58" spans="1:10">
      <c r="A58" s="4" t="s">
        <v>143</v>
      </c>
      <c r="B58" s="5" t="n">
        <v>377984</v>
      </c>
      <c r="C58" s="5" t="n">
        <v>208728</v>
      </c>
      <c r="D58" s="5" t="n">
        <v>-3057</v>
      </c>
      <c r="F58" s="5" t="n">
        <v>172313</v>
      </c>
      <c r="H58" s="6" t="n">
        <v>0</v>
      </c>
      <c r="J58" s="6" t="n">
        <v>0</v>
      </c>
    </row>
    <row r="59" spans="1:10">
      <c r="A59" s="4" t="s">
        <v>144</v>
      </c>
      <c r="H59" s="5" t="n">
        <v>0</v>
      </c>
      <c r="J59" s="5" t="n">
        <v>0</v>
      </c>
    </row>
    <row r="60" spans="1:10">
      <c r="A60" s="3" t="s">
        <v>126</v>
      </c>
    </row>
    <row r="61" spans="1:10">
      <c r="A61" s="4" t="s">
        <v>131</v>
      </c>
      <c r="B61" s="5" t="n">
        <v>1590</v>
      </c>
      <c r="F61" s="5" t="n">
        <v>1590</v>
      </c>
    </row>
    <row r="62" spans="1:10">
      <c r="A62" s="4" t="s">
        <v>111</v>
      </c>
      <c r="B62" s="5" t="n">
        <v>314</v>
      </c>
      <c r="F62" s="5" t="n">
        <v>314</v>
      </c>
    </row>
    <row r="63" spans="1:10">
      <c r="A63" s="4" t="s">
        <v>145</v>
      </c>
      <c r="B63" s="5" t="n">
        <v>379888</v>
      </c>
      <c r="C63" s="5" t="n">
        <v>208728</v>
      </c>
      <c r="D63" s="5" t="n">
        <v>-3057</v>
      </c>
      <c r="F63" s="5" t="n">
        <v>174217</v>
      </c>
      <c r="H63" s="6" t="n">
        <v>0</v>
      </c>
      <c r="J63" s="6" t="n">
        <v>0</v>
      </c>
    </row>
    <row r="64" spans="1:10">
      <c r="A64" s="4" t="s">
        <v>146</v>
      </c>
      <c r="H64" s="5" t="n">
        <v>0</v>
      </c>
      <c r="J64" s="5" t="n">
        <v>0</v>
      </c>
    </row>
    <row r="65" spans="1:10">
      <c r="A65" s="3" t="s">
        <v>126</v>
      </c>
    </row>
    <row r="66" spans="1:10">
      <c r="A66" s="4" t="s">
        <v>131</v>
      </c>
      <c r="B66" s="5" t="n">
        <v>1590</v>
      </c>
      <c r="F66" s="5" t="n">
        <v>1590</v>
      </c>
    </row>
    <row r="67" spans="1:10">
      <c r="A67" s="4" t="s">
        <v>111</v>
      </c>
      <c r="B67" s="5" t="n">
        <v>314</v>
      </c>
      <c r="F67" s="5" t="n">
        <v>314</v>
      </c>
    </row>
    <row r="68" spans="1:10">
      <c r="A68" s="4" t="s">
        <v>111</v>
      </c>
      <c r="B68" s="5" t="n">
        <v>-2170</v>
      </c>
      <c r="F68" s="5" t="n">
        <v>-2170</v>
      </c>
    </row>
    <row r="69" spans="1:10">
      <c r="A69" s="4" t="s">
        <v>147</v>
      </c>
      <c r="B69" s="5" t="n">
        <v>0</v>
      </c>
      <c r="C69" s="5" t="n">
        <v>-208728</v>
      </c>
      <c r="D69" s="5" t="n">
        <v>380205</v>
      </c>
      <c r="F69" s="5" t="n">
        <v>-171530</v>
      </c>
      <c r="H69" s="6" t="n">
        <v>53</v>
      </c>
    </row>
    <row r="70" spans="1:10">
      <c r="A70" s="4" t="s">
        <v>148</v>
      </c>
      <c r="H70" s="5" t="n">
        <v>5322000</v>
      </c>
      <c r="J70" s="5" t="n">
        <v>28778000</v>
      </c>
    </row>
    <row r="71" spans="1:10">
      <c r="A71" s="4" t="s">
        <v>149</v>
      </c>
      <c r="H71" s="5" t="n">
        <v>16675000</v>
      </c>
    </row>
    <row r="72" spans="1:10">
      <c r="A72" s="4" t="s">
        <v>136</v>
      </c>
      <c r="B72" s="5" t="n">
        <v>274913</v>
      </c>
      <c r="D72" s="5" t="n">
        <v>274746</v>
      </c>
      <c r="H72" s="6" t="n">
        <v>167</v>
      </c>
    </row>
    <row r="73" spans="1:10">
      <c r="A73" s="4" t="s">
        <v>150</v>
      </c>
      <c r="B73" s="5" t="n">
        <v>13664</v>
      </c>
      <c r="D73" s="5" t="n">
        <v>13664</v>
      </c>
    </row>
    <row r="74" spans="1:10">
      <c r="A74" s="4" t="s">
        <v>151</v>
      </c>
      <c r="B74" s="5" t="n">
        <v>-518000</v>
      </c>
      <c r="D74" s="5" t="n">
        <v>-518000</v>
      </c>
    </row>
    <row r="75" spans="1:10">
      <c r="A75" s="4" t="s">
        <v>152</v>
      </c>
      <c r="B75" s="5" t="n">
        <v>7505</v>
      </c>
      <c r="D75" s="5" t="n">
        <v>7505</v>
      </c>
    </row>
    <row r="76" spans="1:10">
      <c r="A76" s="4" t="s">
        <v>153</v>
      </c>
      <c r="B76" s="5" t="n">
        <v>97344</v>
      </c>
      <c r="D76" s="5" t="n">
        <v>97344</v>
      </c>
    </row>
    <row r="77" spans="1:10">
      <c r="A77" s="4" t="s">
        <v>154</v>
      </c>
      <c r="B77" s="5" t="n">
        <v>58456</v>
      </c>
      <c r="C77" s="5" t="n">
        <v>0</v>
      </c>
      <c r="D77" s="5" t="n">
        <v>57719</v>
      </c>
      <c r="F77" s="5" t="n">
        <v>517</v>
      </c>
      <c r="H77" s="6" t="n">
        <v>220</v>
      </c>
      <c r="J77" s="6" t="n">
        <v>0</v>
      </c>
    </row>
    <row r="78" spans="1:10">
      <c r="A78" s="4" t="s">
        <v>155</v>
      </c>
      <c r="H78" s="5" t="n">
        <v>21997000</v>
      </c>
      <c r="J78" s="5" t="n">
        <v>28778000</v>
      </c>
    </row>
    <row r="79" spans="1:10">
      <c r="A79" s="3" t="s">
        <v>126</v>
      </c>
    </row>
    <row r="80" spans="1:10">
      <c r="A80" s="4" t="s">
        <v>111</v>
      </c>
      <c r="B80" s="5" t="n">
        <v>-2170</v>
      </c>
      <c r="F80" s="5" t="n">
        <v>-2170</v>
      </c>
    </row>
    <row r="81" spans="1:10">
      <c r="A81" s="4" t="s">
        <v>156</v>
      </c>
      <c r="B81" s="5" t="n">
        <v>379888</v>
      </c>
      <c r="C81" s="5" t="n">
        <v>208728</v>
      </c>
      <c r="D81" s="5" t="n">
        <v>-3057</v>
      </c>
      <c r="F81" s="5" t="n">
        <v>174217</v>
      </c>
      <c r="H81" s="6" t="n">
        <v>0</v>
      </c>
      <c r="J81" s="6" t="n">
        <v>0</v>
      </c>
    </row>
    <row r="82" spans="1:10">
      <c r="A82" s="4" t="s">
        <v>157</v>
      </c>
      <c r="H82" s="5" t="n">
        <v>0</v>
      </c>
      <c r="J82" s="5" t="n">
        <v>0</v>
      </c>
    </row>
    <row r="83" spans="1:10">
      <c r="A83" s="3" t="s">
        <v>126</v>
      </c>
    </row>
    <row r="84" spans="1:10">
      <c r="A84" s="4" t="s">
        <v>150</v>
      </c>
      <c r="B84" s="5" t="n">
        <v>-13700</v>
      </c>
    </row>
    <row r="85" spans="1:10">
      <c r="A85" s="4" t="s">
        <v>141</v>
      </c>
      <c r="B85" s="5" t="n">
        <v>59478</v>
      </c>
      <c r="C85" s="5" t="n">
        <v>0</v>
      </c>
      <c r="D85" s="5" t="n">
        <v>63203</v>
      </c>
      <c r="F85" s="5" t="n">
        <v>-3945</v>
      </c>
      <c r="H85" s="6" t="n">
        <v>220</v>
      </c>
      <c r="J85" s="6" t="n">
        <v>0</v>
      </c>
    </row>
    <row r="86" spans="1:10">
      <c r="A86" s="4" t="s">
        <v>142</v>
      </c>
      <c r="G86" s="5" t="n">
        <v>21997198</v>
      </c>
      <c r="H86" s="5" t="n">
        <v>21997000</v>
      </c>
      <c r="I86" s="5" t="n">
        <v>28777802</v>
      </c>
      <c r="J86" s="5" t="n">
        <v>28778000</v>
      </c>
    </row>
    <row r="87" spans="1:10">
      <c r="A87" s="4" t="s">
        <v>158</v>
      </c>
      <c r="B87" s="5" t="n">
        <v>58456</v>
      </c>
      <c r="C87" s="5" t="n">
        <v>0</v>
      </c>
      <c r="D87" s="5" t="n">
        <v>57719</v>
      </c>
      <c r="F87" s="5" t="n">
        <v>517</v>
      </c>
      <c r="H87" s="6" t="n">
        <v>220</v>
      </c>
      <c r="J87" s="6" t="n">
        <v>0</v>
      </c>
    </row>
    <row r="88" spans="1:10">
      <c r="A88" s="4" t="s">
        <v>159</v>
      </c>
      <c r="H88" s="5" t="n">
        <v>21997000</v>
      </c>
      <c r="J88" s="5" t="n">
        <v>28778000</v>
      </c>
    </row>
    <row r="89" spans="1:10">
      <c r="A89" s="3" t="s">
        <v>126</v>
      </c>
    </row>
    <row r="90" spans="1:10">
      <c r="A90" s="4" t="s">
        <v>131</v>
      </c>
      <c r="B90" s="5" t="n">
        <v>0</v>
      </c>
    </row>
    <row r="91" spans="1:10">
      <c r="A91" s="4" t="s">
        <v>111</v>
      </c>
      <c r="B91" s="5" t="n">
        <v>8464</v>
      </c>
    </row>
    <row r="92" spans="1:10">
      <c r="A92" s="4" t="s">
        <v>136</v>
      </c>
      <c r="B92" s="5" t="n">
        <v>-1465</v>
      </c>
      <c r="D92" s="5" t="n">
        <v>-1465</v>
      </c>
    </row>
    <row r="93" spans="1:10">
      <c r="A93" s="4" t="s">
        <v>152</v>
      </c>
      <c r="B93" s="5" t="n">
        <v>3152</v>
      </c>
      <c r="D93" s="5" t="n">
        <v>3152</v>
      </c>
    </row>
    <row r="94" spans="1:10">
      <c r="A94" s="4" t="s">
        <v>160</v>
      </c>
      <c r="B94" s="5" t="n">
        <v>-7206</v>
      </c>
      <c r="F94" s="5" t="n">
        <v>-7206</v>
      </c>
    </row>
    <row r="95" spans="1:10">
      <c r="A95" s="4" t="s">
        <v>161</v>
      </c>
      <c r="B95" s="5" t="n">
        <v>-402</v>
      </c>
      <c r="F95" s="5" t="n">
        <v>-402</v>
      </c>
    </row>
    <row r="96" spans="1:10">
      <c r="A96" s="4" t="s">
        <v>153</v>
      </c>
      <c r="B96" s="5" t="n">
        <v>3797</v>
      </c>
      <c r="D96" s="5" t="n">
        <v>3797</v>
      </c>
    </row>
    <row r="97" spans="1:10">
      <c r="A97" s="4" t="s">
        <v>141</v>
      </c>
      <c r="B97" s="5" t="n">
        <v>59478</v>
      </c>
      <c r="C97" s="6" t="n">
        <v>0</v>
      </c>
      <c r="D97" s="6" t="n">
        <v>63203</v>
      </c>
      <c r="F97" s="5" t="n">
        <v>-3945</v>
      </c>
      <c r="H97" s="6" t="n">
        <v>220</v>
      </c>
      <c r="J97" s="6" t="n">
        <v>0</v>
      </c>
    </row>
    <row r="98" spans="1:10">
      <c r="A98" s="4" t="s">
        <v>142</v>
      </c>
      <c r="G98" s="5" t="n">
        <v>21997198</v>
      </c>
      <c r="H98" s="5" t="n">
        <v>21997000</v>
      </c>
      <c r="I98" s="5" t="n">
        <v>28777802</v>
      </c>
      <c r="J98" s="5" t="n">
        <v>28778000</v>
      </c>
    </row>
    <row r="99" spans="1:10">
      <c r="A99" s="3" t="s">
        <v>126</v>
      </c>
    </row>
    <row r="100" spans="1:10">
      <c r="A100" s="4" t="s">
        <v>112</v>
      </c>
      <c r="B100" s="5" t="n">
        <v>0</v>
      </c>
    </row>
    <row r="101" spans="1:10">
      <c r="A101" s="4" t="s">
        <v>131</v>
      </c>
      <c r="B101" s="5" t="n">
        <v>0</v>
      </c>
    </row>
    <row r="102" spans="1:10">
      <c r="A102" s="4" t="s">
        <v>111</v>
      </c>
      <c r="B102" s="5" t="n">
        <v>8464</v>
      </c>
    </row>
    <row r="103" spans="1:10">
      <c r="A103" s="4" t="s">
        <v>132</v>
      </c>
      <c r="B103" s="6" t="n">
        <v>3146</v>
      </c>
      <c r="F103" s="6" t="n">
        <v>3146</v>
      </c>
    </row>
    <row r="104" spans="1:10">
      <c r="A104" s="4" t="s">
        <v>162</v>
      </c>
      <c r="B104" s="7" t="n">
        <v>0.33</v>
      </c>
    </row>
    <row r="105" spans="1:10">
      <c r="A105" s="4" t="s">
        <v>163</v>
      </c>
      <c r="B105" s="7" t="n">
        <v>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1</v>
      </c>
    </row>
    <row r="3" spans="1:3">
      <c r="A3" s="3" t="s">
        <v>165</v>
      </c>
    </row>
    <row r="4" spans="1:3">
      <c r="A4" s="4" t="s">
        <v>111</v>
      </c>
      <c r="B4" s="6" t="n">
        <v>9293</v>
      </c>
      <c r="C4" s="6" t="n">
        <v>25701</v>
      </c>
    </row>
    <row r="5" spans="1:3">
      <c r="A5" s="3" t="s">
        <v>166</v>
      </c>
    </row>
    <row r="6" spans="1:3">
      <c r="A6" s="4" t="s">
        <v>89</v>
      </c>
      <c r="B6" s="5" t="n">
        <v>20310</v>
      </c>
      <c r="C6" s="5" t="n">
        <v>9609</v>
      </c>
    </row>
    <row r="7" spans="1:3">
      <c r="A7" s="4" t="s">
        <v>152</v>
      </c>
      <c r="B7" s="5" t="n">
        <v>8232</v>
      </c>
      <c r="C7" s="5" t="n">
        <v>0</v>
      </c>
    </row>
    <row r="8" spans="1:3">
      <c r="A8" s="4" t="s">
        <v>95</v>
      </c>
      <c r="B8" s="5" t="n">
        <v>6933</v>
      </c>
      <c r="C8" s="5" t="n">
        <v>0</v>
      </c>
    </row>
    <row r="9" spans="1:3">
      <c r="A9" s="4" t="s">
        <v>167</v>
      </c>
      <c r="B9" s="5" t="n">
        <v>354</v>
      </c>
      <c r="C9" s="5" t="n">
        <v>501</v>
      </c>
    </row>
    <row r="10" spans="1:3">
      <c r="A10" s="4" t="s">
        <v>168</v>
      </c>
      <c r="B10" s="5" t="n">
        <v>2</v>
      </c>
      <c r="C10" s="5" t="n">
        <v>303</v>
      </c>
    </row>
    <row r="11" spans="1:3">
      <c r="A11" s="4" t="s">
        <v>169</v>
      </c>
      <c r="B11" s="5" t="n">
        <v>521</v>
      </c>
      <c r="C11" s="5" t="n">
        <v>1194</v>
      </c>
    </row>
    <row r="12" spans="1:3">
      <c r="A12" s="4" t="s">
        <v>169</v>
      </c>
      <c r="B12" s="5" t="n">
        <v>356</v>
      </c>
      <c r="C12" s="5" t="n">
        <v>-670</v>
      </c>
    </row>
    <row r="13" spans="1:3">
      <c r="A13" s="4" t="s">
        <v>170</v>
      </c>
      <c r="B13" s="5" t="n">
        <v>0</v>
      </c>
      <c r="C13" s="5" t="n">
        <v>-823</v>
      </c>
    </row>
    <row r="14" spans="1:3">
      <c r="A14" s="4" t="s">
        <v>171</v>
      </c>
      <c r="B14" s="5" t="n">
        <v>293</v>
      </c>
      <c r="C14" s="5" t="n">
        <v>0</v>
      </c>
    </row>
    <row r="15" spans="1:3">
      <c r="A15" s="3" t="s">
        <v>172</v>
      </c>
    </row>
    <row r="16" spans="1:3">
      <c r="A16" s="4" t="s">
        <v>173</v>
      </c>
      <c r="B16" s="5" t="n">
        <v>-2612</v>
      </c>
      <c r="C16" s="5" t="n">
        <v>-9342</v>
      </c>
    </row>
    <row r="17" spans="1:3">
      <c r="A17" s="4" t="s">
        <v>174</v>
      </c>
      <c r="B17" s="5" t="n">
        <v>970</v>
      </c>
      <c r="C17" s="5" t="n">
        <v>-4845</v>
      </c>
    </row>
    <row r="18" spans="1:3">
      <c r="A18" s="4" t="s">
        <v>175</v>
      </c>
      <c r="B18" s="5" t="n">
        <v>1827</v>
      </c>
      <c r="C18" s="5" t="n">
        <v>218</v>
      </c>
    </row>
    <row r="19" spans="1:3">
      <c r="A19" s="4" t="s">
        <v>176</v>
      </c>
      <c r="B19" s="5" t="n">
        <v>46</v>
      </c>
      <c r="C19" s="5" t="n">
        <v>0</v>
      </c>
    </row>
    <row r="20" spans="1:3">
      <c r="A20" s="4" t="s">
        <v>177</v>
      </c>
      <c r="B20" s="5" t="n">
        <v>46525</v>
      </c>
      <c r="C20" s="5" t="n">
        <v>21846</v>
      </c>
    </row>
    <row r="21" spans="1:3">
      <c r="A21" s="3" t="s">
        <v>178</v>
      </c>
    </row>
    <row r="22" spans="1:3">
      <c r="A22" s="4" t="s">
        <v>179</v>
      </c>
      <c r="B22" s="5" t="n">
        <v>-181484</v>
      </c>
      <c r="C22" s="5" t="n">
        <v>-164051</v>
      </c>
    </row>
    <row r="23" spans="1:3">
      <c r="A23" s="4" t="s">
        <v>180</v>
      </c>
      <c r="B23" s="5" t="n">
        <v>-400</v>
      </c>
      <c r="C23" s="5" t="n">
        <v>-571</v>
      </c>
    </row>
    <row r="24" spans="1:3">
      <c r="A24" s="4" t="s">
        <v>181</v>
      </c>
      <c r="B24" s="5" t="n">
        <v>2001</v>
      </c>
      <c r="C24" s="5" t="n">
        <v>125</v>
      </c>
    </row>
    <row r="25" spans="1:3">
      <c r="A25" s="4" t="s">
        <v>182</v>
      </c>
      <c r="B25" s="5" t="n">
        <v>0</v>
      </c>
      <c r="C25" s="5" t="n">
        <v>933</v>
      </c>
    </row>
    <row r="26" spans="1:3">
      <c r="A26" s="4" t="s">
        <v>183</v>
      </c>
      <c r="B26" s="5" t="n">
        <v>33</v>
      </c>
      <c r="C26" s="5" t="n">
        <v>-933</v>
      </c>
    </row>
    <row r="27" spans="1:3">
      <c r="A27" s="4" t="s">
        <v>184</v>
      </c>
      <c r="B27" s="5" t="n">
        <v>-179850</v>
      </c>
      <c r="C27" s="5" t="n">
        <v>-164497</v>
      </c>
    </row>
    <row r="28" spans="1:3">
      <c r="A28" s="3" t="s">
        <v>185</v>
      </c>
    </row>
    <row r="29" spans="1:3">
      <c r="A29" s="4" t="s">
        <v>186</v>
      </c>
      <c r="B29" s="5" t="n">
        <v>0</v>
      </c>
      <c r="C29" s="5" t="n">
        <v>-7000</v>
      </c>
    </row>
    <row r="30" spans="1:3">
      <c r="A30" s="4" t="s">
        <v>187</v>
      </c>
      <c r="B30" s="5" t="n">
        <v>0</v>
      </c>
      <c r="C30" s="5" t="n">
        <v>7000</v>
      </c>
    </row>
    <row r="31" spans="1:3">
      <c r="A31" s="4" t="s">
        <v>188</v>
      </c>
      <c r="B31" s="5" t="n">
        <v>-4596</v>
      </c>
      <c r="C31" s="5" t="n">
        <v>0</v>
      </c>
    </row>
    <row r="32" spans="1:3">
      <c r="A32" s="4" t="s">
        <v>189</v>
      </c>
      <c r="B32" s="5" t="n">
        <v>-195404</v>
      </c>
      <c r="C32" s="5" t="n">
        <v>-70000</v>
      </c>
    </row>
    <row r="33" spans="1:3">
      <c r="A33" s="4" t="s">
        <v>190</v>
      </c>
      <c r="B33" s="5" t="n">
        <v>70000</v>
      </c>
      <c r="C33" s="5" t="n">
        <v>193000</v>
      </c>
    </row>
    <row r="34" spans="1:3">
      <c r="A34" s="4" t="s">
        <v>191</v>
      </c>
      <c r="B34" s="5" t="n">
        <v>-2091</v>
      </c>
      <c r="C34" s="5" t="n">
        <v>0</v>
      </c>
    </row>
    <row r="35" spans="1:3">
      <c r="A35" s="4" t="s">
        <v>192</v>
      </c>
      <c r="B35" s="5" t="n">
        <v>277075</v>
      </c>
      <c r="C35" s="5" t="n">
        <v>0</v>
      </c>
    </row>
    <row r="36" spans="1:3">
      <c r="A36" s="4" t="s">
        <v>193</v>
      </c>
      <c r="B36" s="5" t="n">
        <v>0</v>
      </c>
      <c r="C36" s="5" t="n">
        <v>46011</v>
      </c>
    </row>
    <row r="37" spans="1:3">
      <c r="A37" s="4" t="s">
        <v>194</v>
      </c>
      <c r="B37" s="5" t="n">
        <v>-7206</v>
      </c>
      <c r="C37" s="5" t="n">
        <v>0</v>
      </c>
    </row>
    <row r="38" spans="1:3">
      <c r="A38" s="4" t="s">
        <v>195</v>
      </c>
      <c r="B38" s="5" t="n">
        <v>-9379</v>
      </c>
      <c r="C38" s="5" t="n">
        <v>0</v>
      </c>
    </row>
    <row r="39" spans="1:3">
      <c r="A39" s="4" t="s">
        <v>196</v>
      </c>
      <c r="B39" s="5" t="n">
        <v>-1211</v>
      </c>
      <c r="C39" s="5" t="n">
        <v>-4614</v>
      </c>
    </row>
    <row r="40" spans="1:3">
      <c r="A40" s="4" t="s">
        <v>197</v>
      </c>
      <c r="B40" s="5" t="n">
        <v>127188</v>
      </c>
      <c r="C40" s="5" t="n">
        <v>164397</v>
      </c>
    </row>
    <row r="41" spans="1:3">
      <c r="A41" s="4" t="s">
        <v>198</v>
      </c>
      <c r="B41" s="5" t="n">
        <v>-6137</v>
      </c>
      <c r="C41" s="5" t="n">
        <v>21746</v>
      </c>
    </row>
    <row r="42" spans="1:3">
      <c r="A42" s="4" t="s">
        <v>199</v>
      </c>
      <c r="B42" s="5" t="n">
        <v>31985</v>
      </c>
      <c r="C42" s="5" t="n">
        <v>6886</v>
      </c>
    </row>
    <row r="43" spans="1:3">
      <c r="A43" s="4" t="s">
        <v>200</v>
      </c>
      <c r="B43" s="5" t="n">
        <v>25848</v>
      </c>
      <c r="C43" s="5" t="n">
        <v>28632</v>
      </c>
    </row>
    <row r="44" spans="1:3">
      <c r="A44" s="3" t="s">
        <v>201</v>
      </c>
    </row>
    <row r="45" spans="1:3">
      <c r="A45" s="4" t="s">
        <v>202</v>
      </c>
      <c r="B45" s="5" t="n">
        <v>0</v>
      </c>
      <c r="C45" s="5" t="n">
        <v>-3313</v>
      </c>
    </row>
    <row r="46" spans="1:3">
      <c r="A46" s="4" t="s">
        <v>203</v>
      </c>
      <c r="B46" s="5" t="n">
        <v>286</v>
      </c>
      <c r="C46" s="5" t="n">
        <v>5</v>
      </c>
    </row>
    <row r="47" spans="1:3">
      <c r="A47" s="4" t="s">
        <v>204</v>
      </c>
      <c r="B47" s="5" t="n">
        <v>2425</v>
      </c>
      <c r="C47" s="5" t="n">
        <v>0</v>
      </c>
    </row>
    <row r="48" spans="1:3">
      <c r="A48" s="4" t="s">
        <v>205</v>
      </c>
      <c r="B48" s="5" t="n">
        <v>93546</v>
      </c>
      <c r="C48" s="5" t="n">
        <v>0</v>
      </c>
    </row>
    <row r="49" spans="1:3">
      <c r="A49" s="3" t="s">
        <v>206</v>
      </c>
    </row>
    <row r="50" spans="1:3">
      <c r="A50" s="4" t="s">
        <v>207</v>
      </c>
      <c r="B50" s="5" t="n">
        <v>5657</v>
      </c>
      <c r="C50" s="5" t="n">
        <v>2888</v>
      </c>
    </row>
    <row r="51" spans="1:3">
      <c r="A51" s="4" t="s">
        <v>208</v>
      </c>
      <c r="B51" s="6" t="n">
        <v>1014</v>
      </c>
      <c r="C51" s="6" t="n">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37:05Z</dcterms:created>
  <dcterms:modified xmlns:dcterms="http://purl.org/dc/terms/" xmlns:xsi="http://www.w3.org/2001/XMLSchema-instance" xsi:type="dcterms:W3CDTF">2019-11-07T18:37:05Z</dcterms:modified>
</cp:coreProperties>
</file>